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Recent Accounting Pronouncement" sheetId="9" r:id="rId9"/>
    <s:sheet name="Discontinued Operations" sheetId="10" r:id="rId10"/>
    <s:sheet name="Aquisitions" sheetId="11" r:id="rId11"/>
    <s:sheet name="Inventories" sheetId="12" r:id="rId12"/>
    <s:sheet name="Property, Plant And Equipment" sheetId="13" r:id="rId13"/>
    <s:sheet name="Goodwill And Other Intangible A" sheetId="14" r:id="rId14"/>
    <s:sheet name="Debt" sheetId="15" r:id="rId15"/>
    <s:sheet name="Financial Instruments" sheetId="16" r:id="rId16"/>
    <s:sheet name="Income Taxes" sheetId="17" r:id="rId17"/>
    <s:sheet name="Contingent Liabilities" sheetId="18" r:id="rId18"/>
    <s:sheet name="Retirement Benefits" sheetId="19" r:id="rId19"/>
    <s:sheet name="Stock-Based Compensation" sheetId="20" r:id="rId20"/>
    <s:sheet name="Restructuring And Cost Reductio" sheetId="21" r:id="rId21"/>
    <s:sheet name="Earnings Per Share" sheetId="22" r:id="rId22"/>
    <s:sheet name="Share Repurchase Program" sheetId="23" r:id="rId23"/>
    <s:sheet name="Accumulated Other Comprehensive" sheetId="24" r:id="rId24"/>
    <s:sheet name="Reporting For Segments" sheetId="25" r:id="rId25"/>
    <s:sheet name="Recent Accounting Pronounceme26" sheetId="26" r:id="rId26"/>
    <s:sheet name="Discontinued Operations (Tables" sheetId="27" r:id="rId27"/>
    <s:sheet name="Aquisitions (Tables)" sheetId="28" r:id="rId28"/>
    <s:sheet name="Inventories (Tables)" sheetId="29" r:id="rId29"/>
    <s:sheet name="Property, Plant And Equipment (" sheetId="30" r:id="rId30"/>
    <s:sheet name="Goodwill And Other Intangible31" sheetId="31" r:id="rId31"/>
    <s:sheet name="Debt (Tables)" sheetId="32" r:id="rId32"/>
    <s:sheet name="Financial Instruments (Tables)" sheetId="33" r:id="rId33"/>
    <s:sheet name="Retirement Benefits (Tables)" sheetId="34" r:id="rId34"/>
    <s:sheet name="Stock-Based Compensation (Table" sheetId="35" r:id="rId35"/>
    <s:sheet name="Restructuring And Cost Reduct36" sheetId="36" r:id="rId36"/>
    <s:sheet name="Earnings Per Share (Tables)" sheetId="37" r:id="rId37"/>
    <s:sheet name="Accumulated Other Comprehensi38" sheetId="38" r:id="rId38"/>
    <s:sheet name="Reporting For Segments (Tables)" sheetId="39" r:id="rId39"/>
    <s:sheet name="Basis Of Presentation (Details)" sheetId="40" r:id="rId40"/>
    <s:sheet name="Discontinued Operations (Narrat" sheetId="41" r:id="rId41"/>
    <s:sheet name="Discontinued Operations (Summar" sheetId="42" r:id="rId42"/>
    <s:sheet name="Discontinued Operations (Summ43" sheetId="43" r:id="rId43"/>
    <s:sheet name="Aquisitions (Narrative) (Detail" sheetId="44" r:id="rId44"/>
    <s:sheet name="Aquisitions (Summary Of The Pre" sheetId="45" r:id="rId45"/>
    <s:sheet name="Aquisitions (Summary Of Unaudit" sheetId="46" r:id="rId46"/>
    <s:sheet name="Inventories (Narrative) (Detail" sheetId="47" r:id="rId47"/>
    <s:sheet name="Inventories (Inventories) (Deta" sheetId="48" r:id="rId48"/>
    <s:sheet name="Property, Plant And Equipment49" sheetId="49" r:id="rId49"/>
    <s:sheet name="Property, Plant And Equipment50" sheetId="50" r:id="rId50"/>
    <s:sheet name="Goodwill And Other Intangible51" sheetId="51" r:id="rId51"/>
    <s:sheet name="Goodwill And Other Intangible52" sheetId="52" r:id="rId52"/>
    <s:sheet name="Goodwill And Other Intangible53" sheetId="53" r:id="rId53"/>
    <s:sheet name="Debt (Narrative) (Details)" sheetId="54" r:id="rId54"/>
    <s:sheet name="Debt (Loans Payable And Current" sheetId="55" r:id="rId55"/>
    <s:sheet name="Debt (Summary Of Long-Term Debt" sheetId="56" r:id="rId56"/>
    <s:sheet name="Financial Instruments (Narrativ" sheetId="57" r:id="rId57"/>
    <s:sheet name="Financial Instruments (Financia" sheetId="58" r:id="rId58"/>
    <s:sheet name="Financial Instruments (Effect O" sheetId="59" r:id="rId59"/>
    <s:sheet name="Financial Instruments (Fair Val" sheetId="60" r:id="rId60"/>
    <s:sheet name="Income Taxes (Narrative) (Detai" sheetId="61" r:id="rId61"/>
    <s:sheet name="Contingent Liabilities (Details" sheetId="62" r:id="rId62"/>
    <s:sheet name="Retirement Benefits (Net Period" sheetId="63" r:id="rId63"/>
    <s:sheet name="Stock-Based Compensation (Narra" sheetId="64" r:id="rId64"/>
    <s:sheet name="Stock-Based Compensation (Detai" sheetId="65" r:id="rId65"/>
    <s:sheet name="Restructuring And Cost Reduct66" sheetId="66" r:id="rId66"/>
    <s:sheet name="Restructuring And Cost Reduct67" sheetId="67" r:id="rId67"/>
    <s:sheet name="Earnings Per Share (Narrative) " sheetId="68" r:id="rId68"/>
    <s:sheet name="Earnings Per Share (Calculation" sheetId="69" r:id="rId69"/>
    <s:sheet name="Share Repurchase Program (Detai" sheetId="70" r:id="rId70"/>
    <s:sheet name="Accumulated Other Comprehensi71" sheetId="71" r:id="rId71"/>
    <s:sheet name="Reporting For Segments (Net Sal" sheetId="72" r:id="rId72"/>
    <s:sheet name="Reporting For Segments (Segment" sheetId="73" r:id="rId73"/>
  </s:sheets>
  <s:definedNames/>
  <s:calcPr calcId="124519" calcMode="auto" fullCalcOnLoad="1"/>
</s:workbook>
</file>

<file path=xl/sharedStrings.xml><?xml version="1.0" encoding="utf-8"?>
<sst xmlns="http://schemas.openxmlformats.org/spreadsheetml/2006/main" uniqueCount="571">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FERRO CORP</t>
  </si>
  <si>
    <t>Entity Central Index Key</t>
  </si>
  <si>
    <t>Current Fiscal Year End Date</t>
  </si>
  <si>
    <t>--12-31</t>
  </si>
  <si>
    <t>Entity Filer Category</t>
  </si>
  <si>
    <t>Large Accelerated Filer</t>
  </si>
  <si>
    <t>Entity Common Stock, Shares Outstanding</t>
  </si>
  <si>
    <t>Condensed Consolidated Statements Of Operations - USD ($) $ in Thousands</t>
  </si>
  <si>
    <t>3 Months Ended</t>
  </si>
  <si>
    <t>Jun. 30, 2016</t>
  </si>
  <si>
    <t>Jun. 30, 2015</t>
  </si>
  <si>
    <t>Condensed 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Miscellaneous expense (income), net</t>
  </si>
  <si>
    <t>Income before income taxes</t>
  </si>
  <si>
    <t>Income tax expense</t>
  </si>
  <si>
    <t>Income from continuing operations</t>
  </si>
  <si>
    <t>(Loss) from discontinued operations, net of income taxes</t>
  </si>
  <si>
    <t>Net income</t>
  </si>
  <si>
    <t>Less: Net income (loss) attributable to noncontrolling interests</t>
  </si>
  <si>
    <t>Net income attributable to Ferro Corporation common shareholders</t>
  </si>
  <si>
    <t>Basic earnings (loss):</t>
  </si>
  <si>
    <t>Continuing operations</t>
  </si>
  <si>
    <t>Discontinued operations</t>
  </si>
  <si>
    <t>Total</t>
  </si>
  <si>
    <t>Diluted earnings (loss):</t>
  </si>
  <si>
    <t>Condensed Consolidated Statements of Comprehensive Income (Loss) - USD ($) $ in Thousands</t>
  </si>
  <si>
    <t>Condensed Consolidated Statements of Comprehensive Income (Loss) [Abstract]</t>
  </si>
  <si>
    <t>Other comprehensive income (loss), net of income tax:</t>
  </si>
  <si>
    <t>Foreign currency translation (loss) income</t>
  </si>
  <si>
    <t>Postretirement benefit liabilities gain (loss)</t>
  </si>
  <si>
    <t>Other comprehensive (loss) income, net of income tax</t>
  </si>
  <si>
    <t>Total comprehensive income (loss)</t>
  </si>
  <si>
    <t>Less: Comprehensive (loss) income attributable to noncontrolling interests</t>
  </si>
  <si>
    <t>Comprehensive income (loss) attributable to Ferro Corporation</t>
  </si>
  <si>
    <t>Condensed Consolidated Balance Sheets - USD ($) $ in Thousands</t>
  </si>
  <si>
    <t>Dec. 31, 2015</t>
  </si>
  <si>
    <t>Current assets</t>
  </si>
  <si>
    <t>Cash and cash equivalents</t>
  </si>
  <si>
    <t>Accounts receivable, net</t>
  </si>
  <si>
    <t>Inventories</t>
  </si>
  <si>
    <t>Deferred income taxes</t>
  </si>
  <si>
    <t>Other receivables</t>
  </si>
  <si>
    <t>Other current assets</t>
  </si>
  <si>
    <t>Current assets held-for-sale</t>
  </si>
  <si>
    <t>Total current assets</t>
  </si>
  <si>
    <t>Other assets</t>
  </si>
  <si>
    <t>Property, plant and equipment, net</t>
  </si>
  <si>
    <t>Goodwill</t>
  </si>
  <si>
    <t>Intangible assets, net</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ther non-current liabilities</t>
  </si>
  <si>
    <t>Non-current liabilities held-for-sale</t>
  </si>
  <si>
    <t>Total liabilities</t>
  </si>
  <si>
    <t>Equity</t>
  </si>
  <si>
    <t>Common stock, par value $1 per share; 300.0 million shares authorized; 93.4 million shares issued; 83.2 million and 84.0 million shares outstanding at June 30, 2016, and December 31, 2015,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Equity - USD ($) $ in Thousands</t>
  </si>
  <si>
    <t>Common Shares in Treasury [Member]</t>
  </si>
  <si>
    <t>Common Stock [Member]</t>
  </si>
  <si>
    <t>Paid-in Capital [Member]</t>
  </si>
  <si>
    <t>Retained Earnings [Member]</t>
  </si>
  <si>
    <t>Accumulated Other Comprehensive (Loss) [Member]</t>
  </si>
  <si>
    <t>Non-controlling Interests [Member]</t>
  </si>
  <si>
    <t>Beginning Balances at Dec. 31, 2014</t>
  </si>
  <si>
    <t>Beginning Balances, shares at Dec. 31, 2014</t>
  </si>
  <si>
    <t>Net income (loss)</t>
  </si>
  <si>
    <t>Other comprehensive (loss)</t>
  </si>
  <si>
    <t>Stock-based compensation transactions</t>
  </si>
  <si>
    <t>Stock-based compensation transactions, shares</t>
  </si>
  <si>
    <t>Ending Balances at Jun. 30, 2015</t>
  </si>
  <si>
    <t>Ending Balances, shares at Jun. 30, 2015</t>
  </si>
  <si>
    <t>Beginning Balances at Dec. 31, 2015</t>
  </si>
  <si>
    <t>Beginning Balances, shares at Dec. 31, 2015</t>
  </si>
  <si>
    <t>Purchase of treasury stock</t>
  </si>
  <si>
    <t>Purchase of treasury stock, shares</t>
  </si>
  <si>
    <t>Ending Balances at Jun. 30, 2016</t>
  </si>
  <si>
    <t>Ending Balances, shares at Jun. 30, 2016</t>
  </si>
  <si>
    <t>Condensed Consolidated Statements of Cash Flows - USD ($) $ in Thousands</t>
  </si>
  <si>
    <t>Cash flows from operating activities</t>
  </si>
  <si>
    <t>Net cash (used in) provided by operating activities</t>
  </si>
  <si>
    <t>Cash flows from investing activities</t>
  </si>
  <si>
    <t>Capital expenditures for property, plant and equipment and other long lived assets</t>
  </si>
  <si>
    <t>Proceeds from sale of assets</t>
  </si>
  <si>
    <t>Business acquisitions, net of cash acquired</t>
  </si>
  <si>
    <t>Net cash (used in) investing activities</t>
  </si>
  <si>
    <t>Cash flows from financing activities</t>
  </si>
  <si>
    <t>Net borrowings (repayments) under loans payable</t>
  </si>
  <si>
    <t>Proceeds from revolving credit facility</t>
  </si>
  <si>
    <t>Principal payments on revolving credit facility</t>
  </si>
  <si>
    <t>Principal payments on term loan facility</t>
  </si>
  <si>
    <t>Payment of debt issuance costs</t>
  </si>
  <si>
    <t>Other financing activitie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 xml:space="preserve">1. Basis of Presentation
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5 .
﻿
The Company owned 51% of an operatin g affiliate in Venezuela that was a consolidated subsidiary of Ferro. During the fourth quarter of 2015, we sold our interest in the operating affiliate in Venezuela for a cash purchase price of $0.5 million. During the first quarter of 2015, the Ministry of Economy, Finance, and Public Banking, and the Central Bank of Venezuela published a new exchange rate, the Foreign Exchange Marginal System (“SIMADI”). We concluded in March 2015 that SIMADI was the most relevant exchange mechanism available, and began using SIMADI to translate the local currency financial statements. As a result of the revaluation, we recognized a $1.9 million foreign currency loss and a $2.6 million loss due to lower of cost or market charges against our inventory, prior to the adjustment for losses allocated to our noncontrolling interest partner, which is recorded wit hin Foreign currency losses, net and Cost of sales, respectively, within our condensed consolidated sta tement of operations for the six months ended June 30 , 2015.
﻿
During the second quarter of 2014, substantially all of the assets and liabiliti es of the Europe-based Polym er Additives business were classified as held-for-sale. As further discussed in Note 3, w e have classified the assets and liabilities as held-for-sale in the accompanying condensed consolidated balance sheets and have classified the related operating results, net of income tax, as discontinued operations in the accompanying condensed consolidated statements of operations for all periods presented.
﻿
Operating results for the three and six months ended June 30, 2016 , are not necessarily indicative of the results expected in subsequent quarters or for the full year ending December 31, 2016 .
﻿ </t>
  </si>
  <si>
    <t>Recent Accounting Pronouncements</t>
  </si>
  <si>
    <t>Recent Accounting Pronouncements [Abstract]</t>
  </si>
  <si>
    <t xml:space="preserve">2. Recent Accounting Pronouncements
Accounting Standards Adopted in the period ended June 30, 2016
In November 2015, the Financial Accounting Standards Board (“FASB”) issued Accounting Standards Update (“ASU”) 2015-17, Income Taxes: Topic 740: Balance Sheet Classification of Deferred Taxes . ASU 2015-17 requires deferred tax assets and liabilities to be classified as noncurrent in a classified statement of financial position. During the second quarter of 2016, we elected to prospectively adopt ASU 2015-17, thus reclassifying current deferred tax assets to noncurrent on the accompanying condensed consolidated balance sheets as of June 30, 2016. The prior reporting period was not retrospectively adjusted. Other than this reclassification, the adoption of ASU 2015-17 did not have an impact on the Company’s condensed consolidated financial statements.
﻿
New Accounting Standards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pronouncement is effective for annual periods beginning after December 15, 2016, and interim periods within those annual periods. Early adoption is permitted. The Company is in the process of assessing the impact the adoption of this ASU will have on our condensed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Early adoption is permitted. The Company is in the process of assessing the impact the adoption of this ASU will have on our condensed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is in the process of assessing the impact the adoption of this ASU will have on our condensed consolidated financial statements.
﻿
No other new accounting pronouncements issued or with effective dates during fiscal 2016 had or are expected to have a material impact of the Company’s condensed consolidated financial statements.
﻿ </t>
  </si>
  <si>
    <t>Discontinued Operations</t>
  </si>
  <si>
    <t>Discontinued Operations [Abstract]</t>
  </si>
  <si>
    <t xml:space="preserve">3. Discontinued Operations
﻿
During the second quarter of 2014, we commenced a process to market for sale all of the assets within our Europe-based Polymer Additives business, including the Antwerp, Belgium dibenzoates manufacturing assets, and related Polymer Additives European headquarters and lab facilities. We determined that the criteria to classify these assets as held-for-sale under ASC Topic 360, Property, Plant and Equipment, have been met. We have classified the Europe-based Polymer Additives assets and liabilities as held-for-sale in the accompanying condensed consolidated balance sheets and have classified the related operating results, net of income tax, as discontinued operations in the accompanying condensed consolidated statements of operations for all periods presented . We expect resolution with respect to these assets during the third quarter, which could result in additional impairment charges and other related expenses of $25 million to $30 million. Additional impairment of the asset group’s net working capital would be recognized upon disposition.
﻿
The table below summarizes results for the Europe-based Polymer Additives assets, for the three and six months ended June 30, 2016 and 2015 , which are reflected in our condensed consolidated statements of operations as discontinued operations. Interest expense has been allocated to the discontinued operations based on the ratio of net assets of each business to consolidated net assets excluding debt.
﻿
﻿
﻿
﻿
﻿
Three Months Ended
Six Months Ended
﻿
June 30,
June 30,
﻿
2016
2015
2016
2015
﻿
(Dollars in thousands)
﻿ Net sales
$ 6,900
$ 7,837
$ 14,650
$ 19,736
﻿ Cost of sales
10,789
11,903
22,819
26,458
﻿ Gross loss
(3,889)
(4,066)
(8,169)
(6,722)
﻿ Selling, general and administrative expenses
1,502
1,009
2,505
2,228
﻿ Restructuring and impairment charges
—
—
24,059
—
﻿ Interest expense
40
206
276
319
﻿ Miscellaneous expense (income)
30
365
(387)
333
﻿ (Loss) from discontinued operations before income taxes
(5,461)
(5,646)
(34,622)
(9,602)
﻿ Income tax expense
287
—
620
—
﻿ (Loss) from discontinued operations, net of income taxes
$ (5,748)
$ (5,646)
$ (35,242)
$ (9,602)
﻿
﻿
The following table summarizes the assets and liabilities which are classified as held-for-sale at June 30, 2016 , and December 31, 2015 :
﻿
﻿
﻿
﻿
June 30, 2016
December 31, 2015
﻿
(Dollars in thousands)
﻿ Accounts receivable, net
$ 3,857
$ 4,028
﻿ Inventories
11,066
9,733
﻿ Other current assets
3,725
2,454
﻿ Current assets held-for-sale
18,648
16,215
﻿ Property, plant and equipment, net
—
22,973
﻿ Other non-current assets
370
205
﻿ Total assets held-for-sale
$ 19,018
$ 39,393
﻿
﻿ Accounts payable
$ 3,514
$ 5,736
﻿ Accrued expenses and other current liabilities
651
1,420
﻿ Current liabilities held-for-sale
4,165
7,156
﻿ Other non-current liabilities
1,643
1,493
﻿ Total liabilities held-for-sale
$ 5,808
$ 8,649
﻿
Included within non-current assets are deferred tax assets of $37.8 million at June 30, 2016, and $25.0 million at December 31, 2015, which are fully reserved for at both periods. </t>
  </si>
  <si>
    <t>Aquisitions</t>
  </si>
  <si>
    <t>Acquisitions [Abstract]</t>
  </si>
  <si>
    <t>Acquisitions</t>
  </si>
  <si>
    <t xml:space="preserve">4. Acquisitions
﻿
Pinturas
On June 1, 2016, the Company acquired 100% of the equity of privately held Pinturas Benicarló, S.L. (“Pinturas”) for €16.2 million in cash (approximately $18.0 million).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6, the purchase price allocation is subject to further adjustment until all information is fully evaluated by the Company. The Company preliminarily recorded $8.5 million of amortizable intangible assets, $3.8 million of goodwill, $0.7 million of personal and real property, $2.6 million of a deferred tax liability related to the amortizable intangible assets, and $7.6 million of net working capital on the condensed consolidated balance sheet.
﻿
﻿
Ferer
﻿
On January 5 , 2016 , the Company completed the purchase of 100% of the equity of privately held Istanbul-based Ferer Dis Ticaret Ve Kimyasallar Anonim Sirketi A.S. (“Ferer”) on a cash-free and debt-free basis for approximately $9. 4 million in cash, subject to customary working capital and other adjustments.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6, the purchase price allocation is subject to further adjustment until all information is fully evaluated by the Company. The Company preliminarily recorded $3. 3 million of amortizable intangible assets, $4. 5 million of goodwill, $0. 6 million of personal and real property, $0. 7 million of a deferred tax liability related to the amortizable intangible assets, and $1. 7 million of net working capital on the condensed consolidated balance sheet.
﻿
Al Salomi
On November 17, 2015, the Company acquired 100% of the equity of Egypt-based tile coatings manufacturer Al Salomi for Frits and Glazes (“Al Salomi”) for EGP 307 million (approximately $38.2 million), including the assumption of debt. The acquired business contributed net sales of $6.4 million and $12.0 million for the three and six months ended June 30, 2016 and net income attributable to Ferro Corporation of $1.6 million and $2.2 million for the three and six months ended June 30 , 2016.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6, the purchase price allocation is subject to further adjustment until all information is fully evaluated by the Company. The Company preliminarily recorded $15.0 million of amortizable intangible assets, $14.3 million of goodwill, $10.7 million of personal and real property, $4.8 million of a deferred tax liability related to the amortizable intangible assets, and $3.0 million of net working capital on the condensed consolidated balance sheet.
﻿
Nubiola
﻿
On July 7, 2015, the Company acquired the entire share capital of Corporación Química Vhem, S.L., Dibon USA, LLC and Ivory Corporation, S .A. (together with their direct and indirect subsidiaries, “Nubiola”) on a cash-free and debt-free basis for €167 million (approximately $184.2 million ). The acquisition was funded with excess cash and borrowings under the Company’s existing revolving credit facility. See Note 8 for additional detail on the revolving credit f acility. During the second quarter of 2016, the Company had a purchase price adjustment due to the settlement of an escrow that reduced the fair value of net assets acquired to $168.1 million. As a result of the purchase price adjustment, the carrying amount of goodwill decreased by $11.7 million, intangibles decreased $6.4 million and the related deferred tax liability decreased $1.9 million. The impact of the change on the condensed consolidated statements of operations was not material. Nubiola is a worldwide producer of specialty inorganic pigments and the world’s largest producer of Ultramarine Blue. Nubiola also produces specialty Iron Oxides, Chrome Oxide Greens and Corrosion Inhibitors. Nubiola has production facilities in Spain, Colombia, Romania, and India and a joint venture in China.
The information included herein has been prepared based on the preliminary allocation of the purchase price using estimates of the fair value and useful lives of the assets acquired and liabilities assumed, which were determined with the assistance of third parties who performed independent valuations using discounted cash flow and comparative market approaches and estimates made by management. As of June 30, 2016 , the purchase pri ce allocation is subject to further adjustment until all information is fully evaluated by the Company.
The following table summarizes the preliminary purchase price allocations:
﻿
﻿
﻿
June 30, 2016
﻿
(Dollars in thousands)
﻿ Net working capital (1)
$ 46,642
﻿ Cash and equivalents
19,966
﻿ Personal property
39,444
﻿ Real property
28,510
﻿ Intangible assets
26,757
﻿ Other assets and liabilities
(20,733)
﻿ Goodwill
27,498
﻿ Net assets acquired
$ 168,084
(1)
Net working capital is defined as current assets, less cash, less current liabilities, and includes an estimate of potential transactional adjustments.
The acquired business contributed net sales of $30.8 million and $64.2 million for the three and six months ended June 30, 2016 and net income attributable to Ferro Corporation of $9.0 million and $14.2 million for the three and six months ended June 30, 2016.
The estimated fair value of the receivables acquired is $24.5 million , with a gross contractual amount of $25.2 million. The Company preliminarily recorded acquired intangible assets subject to amortization of $21.1 million, which is comprised of $5.4 million of customer relationships and $15.7 million of technology/know-how, which will be amortized over 20 years and 15 years, respectively. The Company preliminarily recorded acquired indefinite-lived intangible assets of $5.6 million related to trade names and trademarks. Goodwill is calculated as the excess of the purchase price over the estimated fair values of the assets acquired and the liabilities assumed in the acquisition and is a result of anticipated synergies. Goodwill is not expected to be deductible for tax purposes.
The following unaudited pro froma information represents the consolidated results of the Company as if the Nubiola acquisition occurred as of January 1, 2014:
﻿
﻿
﻿
﻿
Three months ended June 30, 2015
Six months ended June 30, 2015
﻿
(unaudited)
﻿
(In thousands, except per share amounts)
﻿
﻿ Net sales
$ 326,905
$ 622,727
﻿ Net income attributable to Ferro Corporation common shareholders
$ 14,666
$ 30,927
﻿ Net earnings per share attributable to Ferro Corporation common shareholders - Basic
$ 0.17
$ 0.35
﻿ Net earnings per share attributable to Ferro Corporation common shareholders - Diluted
$ 0.17
$ 0.35
﻿
The unaudited pro forma information has been adjusted with the respect to certain aspects of the acquisition to reflect the following:
·
Additional depreciation and amortization expenses that would have been recognized assuming fair value adjustments to the existing Nubiola assets acquired, including intangible assets and fixed assets.
·
Elimination of revenue and cost of goods sold for sales from Nubiola to the Company, which would be eliminated as intercompany transactions for Nubiola and the Company on a consolidated basis.
·
Increased interest expense due to additional borrowings to fund the acquisition.
·
Acquisition-related costs, which were included in the Company’s results.
·
Adjustments for the income tax effect of the pro forma adjustments related to the acquisition.
﻿
Thermark
In February 2015, the Company acquired TherMark Holdings, Inc., a leader in laser marking technology, for a cash purchase price of $5.5 million. The Company recorded $4.6 million of amortizable intangible assets, $2.5 million of goodwill, $1.7 million of a deferred tax liability related to the amortizable intangible assets, and $0.1 million of net working capital on the condensed co nsolidated balance sheet . </t>
  </si>
  <si>
    <t>Inventories [Abstract]</t>
  </si>
  <si>
    <t xml:space="preserve">5. Inventories
﻿
﻿
﻿
﻿
﻿
June 30,
December 31,
﻿
2016
2015
﻿
(Dollars in thousands)
﻿ Raw materials
$ 62,518
$ 56,291
﻿ Work in process
34,890
33,099
﻿ Finished goods
109,891
95,464
﻿ Total inventories
$ 207,299
$ 184,854
﻿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 nts we consign. These fees were $0.2 million for the three months ended June 30, 2016 and 2015 , and were $0.4 million for the six months ended June 30, 2016 and 2015. We had on- hand precious metals owned by participants in our precious metals consignment program of $26.6 million at June 30, 2016 , and $20.5 million at December 31, 2015 , measured at fair value based on market prices for identical assets and net of credits. </t>
  </si>
  <si>
    <t>Property, Plant And Equipment</t>
  </si>
  <si>
    <t>Property, Plant And Equipment [Abstract]</t>
  </si>
  <si>
    <t xml:space="preserve">6. Property, Plant and Equipment
Property, plant and equipment is reported net of accumulated depreciation of $437.0 million at June 30, 2016 , and $421.3 million at December 31, 2015 . Unpaid capital expenditure liabilities, which are non-cash investing activities, were $2 . 1 million at June 30, 2016 , and $3.8 million at June 30, 2015 .
﻿
As discussed in Note 3 - Discontinued Operations, during the second quarter of 2014, our Europe-based Polymer Additives assets were classified as held-for-sale under ASC Topic 360, Property, Plant and Equipment. As such, at each reporting date, these assets a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was less than the carrying value during the first quarter of 2016, resulting in an impairment charge of $24.1 million during the six months ended June 30, 2016. The impairment charge of $24.1 million, representing the remaining carrying value of long-lived assets, is included in Loss from discontinued operations, net of income taxes in our condensed consolidated statements of operations for the six months ended June 30, 2016.
﻿
The following table presents information about the Company's impairment charges on assets that were measured on a fair value basis for the six months ended June 30, 2016 , and for the year ended December 31, 2015 . The table also indicates the level within the fair value hierarchy of the valuation techniques used by the Company to determine the fair value:
﻿
﻿
﻿
﻿
﻿
Fair Value Measurements Using
Total
﻿ Description
Level 1
Level 2
Level 3
Total
(Losses)
﻿
(Dollars in thousands)
﻿ June 30, 2016
﻿ Assets held for sale
$
—
$
—
$ 13,210
$ 13,210
$ (24,059)
﻿ December 31, 2015
﻿ Assets held for sale
$
—
$
—
$ 33,711
$ 33,711
$ (11,792)
﻿
The inputs to the valuation techniques used to measure fair value are classified into the following categories:
﻿
Level 1: Quoted market prices in active markets for identical assets or liabilities.
Level 2: Observable market-based inputs or unobservable inputs that are corroborated by market data.
Level 3: Unobservable inputs that are not corroborated by market data. </t>
  </si>
  <si>
    <t>Goodwill And Other Intangible Assets</t>
  </si>
  <si>
    <t>Goodwill And Other Intangible Assets [Abstract]</t>
  </si>
  <si>
    <t xml:space="preserve">7. Goodwill and Other Intangible Assets
Details and activity in the Company’s goodwill by segment follow:
﻿
﻿
﻿
Pigments,
Performance
﻿
Performance
Powders and
Colors and
﻿
Coatings
Oxides
Glass
Total
﻿
(Dollars in thousands)
﻿ December 31, 2015
﻿ Gross goodwill
$ 88,753
$ 48,794
$ 53,391
$ 190,938
﻿ Accumulated impairment losses
(45,269)
—
—
(45,269)
﻿
43,484
48,794
53,391
145,669
﻿ Acquisitions
—
(11,653)
(3)
8,286
(1), (2)
(3,367)
﻿ Foreign currency adjustments
(1,278)
179
(41)
(1,140)
﻿ June 30, 2016
﻿ Gross goodwill
87,475
37,320
61,636
186,431
﻿ Accumulated impairment losses
(45,269)
—
—
(45,269)
﻿
$ 42,206
$ 37,320
$ 61,636
$ 141,162
﻿
(1)
During the first quarter of 2016, the Company recorded goodwill related to the Ferer acquisition. Refer to Note 4 for additional details.
(2)
During the second quarter of 2016, the Company recorded goodwill related to the Pinturas acquisition. Refer to Note 4 for additional details.
(3)
During the second quarter of 2016, the Company recorded a purchase price adjustment within the measurement period for goodwill related to the Nubiola acquisition. Refer to Note 4 for additional details.
﻿
Goodwill is calculated as the excess of the purchase price over the estimated fair values of the assets acquired and the liabilities assumed in the acquisition.
Goodwill is tested for impairment at the reporting unit level on an annual basis in the fourth quarter and between annual tests if an event occurs or circumstances change that would more likely than not reduce the fair value of a reporting unit below its carrying value. As of June 30, 2016, the Company is not aware of any events or circumstances that occurred which would require a goodwill impairment test.
Amortizable intangible assets consisted of the following:
﻿
﻿
﻿
June 30,
December 31,
﻿
2016
2015
﻿
(Dollars in thousands)
﻿ Gross amortizable intangible assets:
﻿ Patents
$ 5,238
$ 5,229
﻿ Land rights
4,875
4,947
﻿ Technology/know-how and other
82,387
66,558
﻿ Customer relationships
51,842
46,320
﻿ Total gross amortizable intangible assets
144,342
123,054
﻿ Accumulated amortization:
﻿ Patents
(4,986)
(4,880)
﻿ Land rights
(2,697)
(2,671)
﻿ Technology/know-how and other
(32,166)
(16,473)
﻿ Customer relationships
(3,480)
(2,234)
﻿ Total accumulated amortization
(43,329)
(26,258)
﻿ Amortizable intangible assets, net
$ 101,013
$ 96,796
﻿
Indefinite-lived intangible assets consisted of the following:
﻿
﻿
﻿
June 30,
December 31,
﻿
2016
2015
﻿
(Dollars in thousands)
﻿ Indefinite-lived intangibles assets:
﻿ Trade names and trademarks
$ 9,480
$ 9,837
﻿ </t>
  </si>
  <si>
    <t>Debt</t>
  </si>
  <si>
    <t>Debt [Abstract]</t>
  </si>
  <si>
    <t xml:space="preserve">8. Debt
Loans payable and current portion of long-term debt consisted of the following:
﻿
﻿
﻿
﻿
June 30,
December 31,
﻿
2016
2015
﻿
(Dollars in thousands)
﻿ Loans payable
$ 5,819
$ 2,749
﻿ Current portion of long-term debt
4,632
4,697
﻿ Loans payable and current portion of long-term debt
$ 10,451
$ 7,446
﻿
Long-term debt consisted of the following:
﻿
﻿
﻿
﻿
June 30,
December 31,
﻿
2016
2015
﻿
(Dollars in thousands)
﻿
﻿ Term loan facility, net of unamortized issuance costs
$ 240,598
$ 291,717
﻿ Revolving credit facility
240,810
170,000
﻿ Capital lease obligations
3,945
4,478
﻿ Other notes
4,715
4,610
﻿ Total long-term debt
490,068
470,805
﻿ Current portion of long-term debt
(4,632)
(4,697)
﻿ Long-term debt, less current portion
$ 485,436
$ 466,108
﻿
Credit Facility
On July 31, 2014, the Company entered into a credit facility (the “ Credit Facility”) with a group of lenders to refinance the majority of its then outstanding debt. The Credit Facility consisted of a $200 million secured revolving line of credit with a term of five years and a $300 million secured term loan facility with a term of seven years. On January 25, 2016, the Company amended the Credit Facility by entering into the Incremental Assumption Agreement (the “Incremental Agreement”) to increase the revolving line of credit commitment amount from $200 million to $300 million. The Company then used a portion of the increase in the revolving line of credit to repay $50 million of the term loan facility. The Credit Facility was amended and a portion of the outstanding term loans were repaid to increase the amount of total liquidity available under t he Credit Facility and reduce the total cost of borrowings.
Principal payments on the term loan facility of $0.75 million quarterly , are payable commencing December 31, 2014 , with the remaining balance du e on the maturity date. At June 30, 2016 , after taking into account all prior quarterly payments and the $50 million prepayment that was made in January 2016, the Company had borrowed $244.8 million under the term loan facility at an annual rate of 4.0% . There are no additional borrowings available under the term loan facility.
Subject to certain conditions, the Company can request up to $100 million of addit ional commitments under the Credit Facility, though the lenders are not required to provide such additional commitments. In addition, up to $100 million of the revolving line of credit will be available to certain of the Company’s subsidiaries in the form of revolving loans denominated in Euros.
Certain of the Company’s U.S. subsidiaries have guaranteed the Com pany’s obligations under the Credit Facility and such obligations are secured by (a) substantially all of the personal property of the Company and the U.S. subsidiary guarantors and (b) a pledge of 100% of the stock of most of the Company’s U.S. subsidiaries and 65% of most of the stock of the Company’s first tier foreign subsidiaries.
Interest Rate – Term Loan: The interest rates applicable to the term loans will be, at the Company’s option, equal to either a base rate or a London Interbank Offered Rate (“LIBOR”) rate plus, in both cases, an applicable margin.
·
The base rate will be the highest of (i) the federal funds rate plus 0.50% , (ii) syndication agent ’s prime rate or (iii) the daily LIBOR rate plus 1.00% .
·
The applicable margin for base rate loans is 2.25% .
·
The LIBOR rate will be set as quoted by Bloomberg and shall not be less than 0.75% .
·
The applicable margin for LIBOR rate loans is 3.25% .
·
For LIBOR rate loans, the Company may choose to set the duration on individual borrowings for periods of one, two, three or six months, with the interest rate based on the applicable LIBOR rate for the corresponding duration.
﻿
Interest Rate – Revolving Credit Line: The interest rates applicable to loans under the revolving credit line will be, at the Company’s option, equal to either a base rate or a LIBOR rate plus an applicable variable margin. The variable margin will be based on the ratio of (a) the Company’s total consolidated debt outstanding at such time to (b) the Company’s consolidated EBITDA computed for the period of four consecutive fiscal quarters most recently ended.
·
The base rate will be the highest of (i) the federal funds rate plus 0.50% , (ii) syndication agent ’s prime rate or (iii) the daily LIBOR rate plus 1.00% .
·
The applicable margin for base rate loans will vary between 1.50% and 2.00% .
·
The LIBOR rate will be set as quoted by Bloomberg for U.S. Dollars.
·
The applicable margin for LIBOR Rate Loans will vary between 2.50% and 3.00% .
·
For LIBOR rate loans, the Company may choose to set the duration on individual borrowings for periods of one, two, three or six months, with the interest rate based on the applicable LIBOR rate for the corresponding duration.
﻿
At June 30, 2016 , the Company had borrowed $240.8 million under the revolving credit facilities at an annual weighted average interest rate of 3.6% . The bor rowing on the revolving credit facilities was used to fund the acquisitions, the share repurchase program s , an d for other general business purposes . After reductions for outstanding letters of credit secured by these facilities, we had $54.8 million of additional borrowings available under the revolving credit facilities at June 30, 2016 .
The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s standard provisions relating to conditions of borrowing and customary events of default, including the non-payment of obligations by the Company and the bankruptcy of the Company.
Specific to the revolving credit facility, the Company is subject to financial covenants regarding the Company’s outstanding net indebtedness and interest coverage ratios.
If an event of default occurs, all am ounts outstanding under the Credit Facility may be accelerated and become immediately due and payable. At June 30, 2016 , we were in complianc e with the covenants of the Credit Facility.
Other Financing Arrangements
We maintain other lines of credit to provide global flexibility for our short-term liquidity requirements. These facilities are uncommitted lines for our international operations and totaled $7.6 million and $8.0 million at June 30, 2016 , and December 31, 2015 , respectively. The unused portions of these lines provided additional liquidity of $6.1 million at June 30, 2016 , and $7.3 million at December 31, 2015 . </t>
  </si>
  <si>
    <t>Financial Instruments</t>
  </si>
  <si>
    <t>Financial Instruments [Abstract]</t>
  </si>
  <si>
    <t xml:space="preserve">9 . Financial Instruments
The following financial instrument assets (liabilities) are presented at their respective carrying amount, fair value and classification within the fair value hierarchy:
﻿
﻿
﻿
﻿
﻿
June 30, 2016
﻿
Carrying
Fair Value
﻿
Amount
Total
Level 1
Level 2
Level 3
﻿
(Dollars in thousands)
﻿ Cash and cash equivalents
$ 49,416
$ 49,416
$ 49,416
$
—
$
—
﻿ Loans payable
(5,819)
(5,819)
—
(5,819)
—
﻿ Term loan facility (1)
(240,598)
(241,186)
—
(241,186)
—
﻿ Revolving credit facility
(240,810)
(238,355)
—
(238,355)
—
﻿ Other long-term notes payable
(4,715)
(4,046)
—
(4,046)
—
﻿ Foreign currency forward contracts, net
2,336
2,336
—
2,336
—
﻿
﻿
﻿
﻿
﻿
December 31, 2015
﻿
Carrying
Fair Value
﻿
Amount
Total
Level 1
Level 2
Level 3
﻿
(Dollars in thousands)
﻿ Cash and cash equivalents
$ 58,380
$ 58,380
$ 58,380
$
—
$
—
﻿ Loans payable
(2,749)
(2,749)
—
(2,749)
—
﻿ Term loan facility (1)
(291,717)
(297,552)
—
(297,552)
—
﻿ Revolving credit facility
(170,000)
(169,019)
—
(169,019)
—
﻿ Other long-term notes payable
(4,610)
(3,956)
—
(3,956)
—
﻿ Foreign currency forward contracts, net
(1,207)
(1,207)
—
(1,207)
—
﻿
(1) The carrying value of the term loan facility is net of unamortized debt issuance costs.
﻿
The fair values of cash and cash equivalents are based on the fair values of identical assets. The fair values of loans payable are based on the present value of expected future cash flows and approximate their carrying amounts due to the short periods to maturity. The fair values of the term loan fac ility,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non-performance risk.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densed consolidated statements of operations. We recognized net foreign currency losses of $0.4 million and $ 2.0 m illion in the three and six months ended June 30, 2016 , respectively, and net foreign currency losses of $2.8 million and $4.6 million in the three and six months ended June 30, 2015, respectively , which is primarily comprised of the foreign exchange impact on transactions in countries where it is not economically feasible for us to enter into hedging arrangements and hedging inefficiencies, such as timing of transactions. We recognized net gains of $5.9 million and net losses of $4.7 million in the three and six months ended June 30, 2016 , respectively, and net losses of $0.3 million and net gains of $1.3 million in the three and six months ended June 30, 2015 , respectively, arising from the change in fair value of our financial instruments, which offset the related net gains and losses on international trade transactions. The fair values of these contracts are based on market prices for comparable contracts. The notional amount of foreign currency forward contracts was $278.0 million at June 30, 2016 , and $338.4 million at December 31, 2015 .
The following table presents the effect on our condensed consolidated statements of operations for the three and six months ended June 30, 2016 and 2015 , respectively, of our foreign currency forward contracts:
﻿
﻿
﻿
﻿
Amount of Gain (Loss)
﻿
Recognized in Earnings
﻿
Three Months Ended
﻿
June 30,
﻿
2016
2015
Location of Gain (Loss) in Earnings
﻿
(Dollars in thousands)
﻿ Foreign currency forward contracts
$ 5,884
$ (317)
Foreign currency losses, net
﻿
﻿
﻿
﻿
﻿
Amount of (Loss) Gain
﻿
Recognized in Earnings
﻿
﻿
Six Months Ended
﻿
June 30,
﻿
﻿
2016
2015
Location of (Loss) Gain in Earnings
﻿
﻿
(Dollars in thousands)
﻿ Foreign currency forward contracts
$ (4,684)
$ 1,328
Foreign currency losses, net
﻿
﻿
﻿
The following table presents the fair values on our condensed consolidated balance sheets of foreign currency forward contracts:
﻿
﻿
﻿
﻿
﻿
June 30,
December 31,
﻿
2016
2015
Balance Sheet Location
﻿
(Dollars in thousands)
﻿ Asset derivatives:
﻿ Foreign currency forward contracts
$ 2,722
$ 913
Other current assets
﻿ Liability derivatives:
﻿ Foreign currency forward contracts
$ (386)
$ (2,120)
Accrued expenses and other current liabilities
﻿
﻿ </t>
  </si>
  <si>
    <t>Income Taxes</t>
  </si>
  <si>
    <t>Income Taxes [Abstract]</t>
  </si>
  <si>
    <t xml:space="preserve">10. Income Taxes
During the first half of 2016, income tax expense was $16.5 million, or 27.0% of pre-tax income. In the first half of 2015, income tax expense was $8.1 million, or 24.3% of pre-tax income. The tax expense in the first half of 2016 and 2015, as a percentage of pre-tax income, is lower than the U.S. federal statutory income tax rate of 35% primarily as a result of foreign statutory rate differences. The first half of 2015 tax expense was further lowered as a result of the amount of pre-tax losses in jurisdictions for which no tax benefit is recognized in proportion to the amount of pre-tax income in jurisdictions with no tax expense due to the utilization of fully valued tax attributes. Additionally, the first half of 2015 tax expense was benefited by certain discrete items, which had a favorable impact on the rate of approximately 5% , taking it from approximately 29.0% to 24.3%.
﻿ </t>
  </si>
  <si>
    <t>Contingent Liabilities</t>
  </si>
  <si>
    <t>Contingent Liabilities [Abstract]</t>
  </si>
  <si>
    <t xml:space="preserve">11. Contingent Liabilities
We have recorded environmental liabilities of $7.9 m illion at June 30, 2016 , and $7.4 million at December 31, 2015 , for costs associated with the remediation of certain of our properties that hav e been contaminated. The liability at June 30, 2016 , and December 31, 2015 , was primarily related to a non-operating facility in Brazil, and for retained environmental obligations related to a site in the United States that was part of the sale of our North American and Asian metal powders product lines in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
In the fourth quarter of 2013, the Supreme Court in Argentina ruled unfavorably related to certain export taxes associated with a divested operation. As a result of this ruling, we have recorded a $8.3 million and a $7.8 million liability at June 30, 2016, and December 31, 2015 , respectively .
There are various lawsuits and claims pending against the Company and its consolidated subsidiaries. We do not currently expect the resolution of these lawsuits and claims to materially affect the consolidated financial position, results of operations, or cash flows of the Company.
﻿ </t>
  </si>
  <si>
    <t>Retirement Benefits</t>
  </si>
  <si>
    <t>Retirement Benefits [Abstract]</t>
  </si>
  <si>
    <t xml:space="preserve">12. Retirement Benefits
Net periodic benefit (credit) cost of our U.S. pension plans (including our unfunded nonqualified plans), non-U.S. pension plans, and postretirement health care and life insurance benefit plans for the three months ended June 30, 2016 and 2015 , respectively, follow:
﻿
﻿
﻿
﻿
﻿
U.S. Pension Plans
Non-U.S. Pension Plans
Other Benefit Plans
﻿
Three Months Ended June 30,
﻿
2016
2015
2016
2015
2016
2015
﻿
(Dollars in thousands)
﻿ Service cost
$ 4
$ 5
$ 371
$ 383
$
—
$
—
﻿ Interest cost
3,937
4,697
954
915
236
242
﻿ Expected return on plan assets
(4,935)
(7,291)
(525)
(674)
—
—
﻿ Amortization of prior service cost
3
3
11
15
—
—
﻿ Net periodic benefit (credit) cost
$ (991)
$ (2,586)
$ 811
$ 639
$ 236
$ 242
﻿
﻿
Net periodic benefit (credit) cost for the six months ended June 30, 2016 and 2015, respectively, follow:
﻿
﻿
﻿
﻿
﻿
U.S. Pension Plans
Non-U.S. Pension Plans
Other Benefit Plans
﻿
Six Months Ended June 30,
﻿
﻿
2016
2015
2016
2015
2016
2015
﻿
﻿
(Dollars in thousands)
﻿ Service cost
$ 9
$ 9
$ 734
$ 774
$
—
$
—
﻿ Interest cost
7,875
9,395
1,893
1,838
472
485
﻿ Expected return on plan assets
(9,870)
(14,583)
(1,045)
(1,349)
—
—
﻿ Amortization of prior service cost
6
6
22
30
—
—
﻿ Net periodic benefit (credit) cost
$ (1,980)
$ (5,173)
$ 1,604
$ 1,293
$ 472
$ 485
﻿
Net periodic benefit (credit) for our U.S. pension plans for the six months ended June 30, 2016 de creased from the prior year due to reduced plan assets as a result of executing our terminated-vested buyout program in the fourth quarter of 2015 . Net periodic benefit cost for our non-U.S. pension plans and our postretirement health care and life insurance benefit plans did not change significantly compared with the prior-year same period.
﻿
In 2015, the Company initiated and executed on a buyout of terminated vested participants in our U.S defined benefit pension plan. In October 2015, the buyout was funded and reduced plan assets and liability by approximately $71 million . </t>
  </si>
  <si>
    <t>Stock-Based Compensation</t>
  </si>
  <si>
    <t>Stock-Based Compensation [Abstract]</t>
  </si>
  <si>
    <t xml:space="preserve">13. Stock-Based Compensation
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motivating such employees and directors to achieve the Company’s short- and long-range p erformance goals and objectives and thereby align t heir interests with those of the Company’s shareholders. The Plan reserves 4,400,000 shares of common stock to be issued for grants of several different types of long-term incentives including stock options, stock appreciation rights, restric ted shares, performance shares, other common stock based awards, and dividend equivalent rights.
﻿
In the first half of 2016 , our Board of Di rec tors granted 0.3 million stock options, 0.3 million performance share units and 0.3 million deferred stock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six months ended June 30, 2016 :
﻿
﻿
﻿
﻿
﻿
Stock Options
﻿ Weighted-average grant-date fair value
$ 4.92
﻿ Expected life, in years
6.0
﻿ Risk-free interest rate
1.6
%
﻿ Expected volatility
53.6
%
﻿
The weighted average grant date fair value of our performance share units granted in the six months ended June 30, 2016, was $10.02 . We measure the fair value of performance share units based on the closing market price of our common stock on the date of the grant. These shares are evaluated each reporting period for likelihood of achieving the performance criteria.
We measure the fair value of deferred stock units based on the closing market price of our common stock on the date of the grant , which is when the awards immediately vest. The weighted-average fair value per unit for grants made during the six months ended June 30, 2016 , was $10.43 .
We recognized stock-based compensation expense of $2.2 million for the six months ended June 30, 2016 , and $8.0 million for the six months ended June 30, 2015 . At June 30, 2016 , unearned compensation cost related to the unvested portion of all stock-based awards was approximately $10.5 million and is expected to be recognized over the remaining vesting period of the respective grants , through the first quarter of 2019. </t>
  </si>
  <si>
    <t>Restructuring And Cost Reduction Programs</t>
  </si>
  <si>
    <t>Restructuring And Cost Reduction Programs [Abstract]</t>
  </si>
  <si>
    <t xml:space="preserve">14. Restructuring and Cost Reduction Programs
In 2013, we initiated a Global Cost Reduction Progra m that was designed to address three key areas of the company -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relates to work that we are doing with our strategic partners in the areas of finance and accounting and information technology outsourcing, and procurement. The restructuring charges for the three and six months ended June 30, 2016, primarily consists of implementing this strategy for our recently acquired acquisitions. The cumulative charges incurred to date associated with this Program are $51.3 milli on. Total costs related to the P rogram expected to be incurred, as of June 30, 2016, are approximately $51.3 million. Total restructuring charges were $ 0. 8 million and $1. 7 million for the three and six months ended June 30, 2016 , respectively, and $1.1 million and $1.5 million for the three and six months ended June 30, 2015, respectively.
﻿
The activities and accruals related to our restructuring and cost reduction programs are summarized below:
﻿
﻿
﻿
﻿
﻿
Employee
Other
﻿
Severance
Costs
Total
﻿
(Dollars in thousands)
﻿ Balances at December 31, 2015
$ 693
$ 2,077
$ 2,770
﻿ Restructuring charges
1,141
527
1,668
﻿ Cash payments
(1,144)
(932)
(2,076)
﻿ Non-cash items
19
36
55
﻿ Balances at June 30, 2016
$ 709
$ 1,708
$ 2,417
﻿
We expect to make cash payments to settle the remaining liability for employee termination benefits and other costs over the next twelve months , except where legal or contractual restrictions prevent us from doing so. </t>
  </si>
  <si>
    <t>Earnings Per Share</t>
  </si>
  <si>
    <t>Earnings Per Share [Abstract]</t>
  </si>
  <si>
    <t xml:space="preserve">15. Earnings Per Share
Details of the calculation of basic and diluted earnings per share are shown below:
﻿
﻿
﻿
﻿
﻿
Three Months Ended
Six Months Ended
﻿
June 30,
June 30,
﻿
2016
2015
2016
2015
﻿
(Dollars in thousands, except per share amounts)
﻿ Basic earnings per share computation:
﻿ Net income attributable to Ferro Corporation common shareholders
$ 18,969
$ 6,599
$ 9,003
$ 17,569
﻿ Adjustment for loss from discontinued operations
5,748
5,646
35,242
9,602
﻿ Total
$ 24,717
$ 12,245
$ 44,245
$ 27,171
﻿ Weighted-average common shares outstanding
83,209
87,264
83,260
87,189
﻿ Basic earnings per share from continuing operations attributable to Ferro Corporation common shareholders
$ 0.30
$ 0.14
$ 0.53
$ 0.31
﻿ Diluted earnings per share computation:
﻿ Net income attributable to Ferro Corporation common shareholders
$ 18,969
$ 6,599
$ 9,003
$ 17,569
﻿ Adjustment for loss from discontinued operations
5,748
5,646
35,242
9,602
﻿ Total
$ 24,717
$ 12,245
$ 44,245
$ 27,171
﻿ Weighted-average common shares outstanding
83,209
87,264
83,260
87,189
﻿ Assumed exercise of stock options
551
552
462
547
﻿ Assumed exercise of deferred stock unit conditions
80
108
—
87
﻿ Assumed satisfaction of restricted stock unit conditions
473
300
419
264
﻿ Assumed satisfaction of performance stock unit conditions
111
576
58
569
﻿ Weighted-average diluted shares outstanding
84,424
88,800
84,199
88,656
﻿ Diluted earnings per share from continuing operations attributable to Ferro Corporation common shareholders
$ 0.29
$ 0.14
$ 0.53
$ 0.31
﻿
The number of anti-dilutive or unearned shares was 2.5 million and 2.8 million for the three and six months ended June 30, 2016 , respectively, and 2.0 million and 2.1 million for the three and six months ended June 30, 2015 . These shares were excluded from the calculation of diluted earnings per share due to their anti-dilutive impact. </t>
  </si>
  <si>
    <t>Share Repurchase Program</t>
  </si>
  <si>
    <t>Share Repurchase Program [Abstract]</t>
  </si>
  <si>
    <t xml:space="preserve">16. Share Repurchase Program
On July 29, 2015, the Company’s Board of Directors approved a share repurchase pro gram, under which the Company was authorized to repurchase up to $25 million of the Company’s outstanding shares of Common Stock on the open market, including through a Rule 10b5-1 plan, or in privately negotiated transactions. On February 18, 2016 , and October 16, 2015, the Company’s Board of Directors approved follow-on share repurchase program s, authorizing the Company to repurchase an additional $25 million of the Company’s outstanding shares of common stock under each program.
﻿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
For the six months ended June 30, 2016, the Company repurchased 1,175, 437 shares of common stock at an average price of $9. 72 per share for a total cost of $11.4 million. Under the total share repurchase programs, the Company repurchased 4,458,345 shares of common stock, at an average price of $11. 21 per share , for a total cost of $50.0 million. As of June 30, 2016, $25.0 million may still be purchased under the programs. </t>
  </si>
  <si>
    <t>Accumulated Other Comprehensive Income (Loss)</t>
  </si>
  <si>
    <t>Accumulated Other Comprehensive Income (Loss) [Abstract]</t>
  </si>
  <si>
    <t xml:space="preserve">17. Accumulated Other Comprehensive Income (Loss)
Changes in accumulated other comprehensive income (loss) by component, net of tax, were as follows:
﻿
﻿
﻿
﻿
﻿
Three Months Ended June 30,
﻿
Postretirement
﻿
Benefit Liability
Translation
Other
﻿
Adjustments
Adjustments
Adjustments
Total
﻿
(Dollars in thousands)
﻿ Balances at March 31, 2015
$ 904
$ (59,281)
$ (70)
$ (58,447)
﻿ Other comprehensive income (loss) before reclassifications
—
9,408
—
9,408
﻿ Amounts reclassified from accumulated other comprehensive (loss) income
(18)
—
—
(18)
﻿ Net current period other comprehensive (loss) income
(18)
9,408
—
9,390
﻿ Balances at June 30, 2015
$ 886
$ (49,873)
$ (70)
$ (49,057)
﻿
﻿ Balances at March 31, 2016
1,079
(63,769)
(70)
(62,760)
﻿ Other comprehensive income (loss) before reclassifications
—
(3,117)
—
(3,117)
﻿ Amounts reclassified from accumulated other comprehensive income (loss)
27
—
—
27
﻿ Net current period other comprehensive income (loss)
27
(3,117)
—
(3,090)
﻿ Balances at June 30, 2016
$ 1,106
$ (66,886)
$ (70)
$ (65,850)
﻿
﻿
﻿
﻿
﻿
Six Months Ended June 30,
﻿
Postretirement
﻿
Benefit Liability
Translation
Other
﻿
Adjustments
Adjustments
Adjustments
Total
﻿
﻿
(Dollars in thousands)
﻿ Balances at December 31, 2014
$ 888
$ (22,623)
$ (70)
$ (21,805)
﻿ Other comprehensive income (loss) before reclassifications
—
(27,250)
—
(27,250)
﻿ Amounts reclassified from accumulated other comprehensive (loss) income
(2)
—
—
(2)
﻿ Net current period other comprehensive (loss) income
(2)
(27,250)
—
(27,252)
﻿ Balances at June 30, 2015
886
(49,873)
(70)
(49,057)
﻿
﻿ Balances at December 31, 2015
811
(62,059)
(70)
(61,318)
﻿ Other comprehensive income (loss) before reclassifications
—
(4,827)
—
(4,827)
﻿ Amounts reclassified from accumulated other comprehensive income (loss)
295
—
—
295
﻿ Net current period other comprehensive income (loss)
295
(4,827)
—
(4,532)
﻿ Balances at June 30, 2016
$ 1,106
$ (66,886)
$ (70)
$ (65,850)
﻿
﻿ </t>
  </si>
  <si>
    <t>Reporting For Segments</t>
  </si>
  <si>
    <t>Reporting For Segments [Abstract]</t>
  </si>
  <si>
    <t xml:space="preserve">18. Reporting for Segments
Net sales to external customers by segment are presented in the table below. Sales between segments were not material.
﻿
﻿
﻿
﻿
﻿
Three Months Ended
Six Months Ended
﻿
June 30,
June 30,
﻿
2016
2015
2016
2015
﻿
(Dollars in thousands)
﻿ Performance Coatings
$ 140,589
$ 139,460
$ 268,713
$ 276,246
﻿ Performance Colors and Glass
95,933
98,729
184,103
198,193
﻿ Pigments, Powders and Oxides
61,455
30,025
122,612
56,547
﻿ Total net sales
$ 297,977
$ 268,214
$ 575,428
$ 530,986
﻿
Each segment’s gross profit and reconciliations to income before income taxes are presented in the table below:
﻿
﻿
﻿
﻿
﻿
Three Months Ended
Six Months Ended
﻿
June 30,
June 30,
﻿
2016
2015
2016
2015
﻿
(Dollars in thousands)
﻿ Performance Coatings
$ 39,234
$ 35,144
$ 71,349
$ 64,019
﻿ Performance Colors and Glass
36,705
33,389
68,543
67,878
﻿ Pigments, Powders and Oxides
22,404
9,292
42,690
17,146
﻿ Other cost of sales
30
(185)
20
(768)
﻿ Total gross profit
98,373
77,640
182,602
148,275
﻿ Selling, general and administrative expenses
57,871
52,695
110,517
102,151
﻿ Restructuring and impairment charges
787
1,116
1,668
1,625
﻿ Other expense, net
6,371
5,719
9,291
10,959
﻿ Income before income taxes
$ 33,344
$ 18,110
$ 61,126
$ 33,540
﻿
﻿ </t>
  </si>
  <si>
    <t>Recent Accounting Pronouncements (Policies)</t>
  </si>
  <si>
    <t>Accounting Standards Adopted</t>
  </si>
  <si>
    <t xml:space="preserve">Accounting Standards Adopted in the period ended June 30, 2016
In November 2015, the Financial Accounting Standards Board (“FASB”) issued Accounting Standards Update (“ASU”) 2015-17, Income Taxes: Topic 740: Balance Sheet Classification of Deferred Taxes . ASU 2015-17 requires deferred tax assets and liabilities to be classified as noncurrent in a classified statement of financial position. During the second quarter of 2016, we elected to prospectively adopt ASU 2015-17, thus reclassifying current deferred tax assets to noncurrent on the accompanying condensed consolidated balance sheets as of June 30, 2016. The prior reporting period was not retrospectively adjusted. Other than this reclassification, the adoption of ASU 2015-17 did not have an impact on the Company’s condensed consolidated financial statements. </t>
  </si>
  <si>
    <t>New Accounting Standards</t>
  </si>
  <si>
    <t xml:space="preserve">New Accounting Standards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is pronouncement is effective for annual periods beginning after December 15, 2016, and interim periods within those annual periods. Early adoption is permitted. The Company is in the process of assessing the impact the adoption of this ASU will have on our condensed consolidated financial statements.
﻿
In February 2016, the FASB issued ASU 2016-02, Leases: Topic 842. ASU 2016-02 requires companies to recognize a lease liability and asset on the balance sheet for operating leases with a term greater than one year. This pronouncement is effective for fiscal years beginning after December 15, 2018, and interim periods within those fiscal years. Early adoption is permitted. The Company is in the process of assessing the impact the adoption of this ASU will have on our condensed consolidated financial statements.
﻿
In May 2014, the FASB issued ASU 2014-09, Revenue from Contracts with Customers: Topic 606 . This ASU replaces nearly all existing U.S. GAAP guidance on revenue recognition. The standard prescribes a five-step model for recognizing revenue, the application of which will require significant judgment. This standard is effective for fiscal years, and interim periods within those fiscal years, beginning after December 15, 2017. The Company is in the process of assessing the impact the adoption of this ASU will have on our condensed consolidated financial statements.
﻿
No other new accounting pronouncements issued or with effective dates during fiscal 2016 had or are expected to have a material impact of the Company’s condensed consolidated financial statements. </t>
  </si>
  <si>
    <t>Discontinued Operations (Tables)</t>
  </si>
  <si>
    <t>Summary Of Discontinued Operations</t>
  </si>
  <si>
    <t xml:space="preserve">The table below summarizes results for the Europe-based Polymer Additives assets, for the three and six months ended June 30, 2016 and 2015 , which are reflected in our condensed consolidated statements of operations as discontinued operations. Interest expense has been allocated to the discontinued operations based on the ratio of net assets of each business to consolidated net assets excluding debt.
﻿
﻿
﻿
﻿
﻿
Three Months Ended
Six Months Ended
﻿
June 30,
June 30,
﻿
2016
2015
2016
2015
﻿
(Dollars in thousands)
﻿ Net sales
$ 6,900
$ 7,837
$ 14,650
$ 19,736
﻿ Cost of sales
10,789
11,903
22,819
26,458
﻿ Gross loss
(3,889)
(4,066)
(8,169)
(6,722)
﻿ Selling, general and administrative expenses
1,502
1,009
2,505
2,228
﻿ Restructuring and impairment charges
—
—
24,059
—
﻿ Interest expense
40
206
276
319
﻿ Miscellaneous expense (income)
30
365
(387)
333
﻿ (Loss) from discontinued operations before income taxes
(5,461)
(5,646)
(34,622)
(9,602)
﻿ Income tax expense
287
—
620
—
﻿ (Loss) from discontinued operations, net of income taxes
$ (5,748)
$ (5,646)
$ (35,242)
$ (9,602)
﻿
﻿
The following table summarizes the assets and liabilities which are classified as held-for-sale at June 30, 2016 , and December 31, 2015 :
﻿
﻿
﻿
﻿
June 30, 2016
December 31, 2015
﻿
(Dollars in thousands)
﻿ Accounts receivable, net
$ 3,857
$ 4,028
﻿ Inventories
11,066
9,733
﻿ Other current assets
3,725
2,454
﻿ Current assets held-for-sale
18,648
16,215
﻿ Property, plant and equipment, net
—
22,973
﻿ Other non-current assets
370
205
﻿ Total assets held-for-sale
$ 19,018
$ 39,393
﻿
﻿ Accounts payable
$ 3,514
$ 5,736
﻿ Accrued expenses and other current liabilities
651
1,420
﻿ Current liabilities held-for-sale
4,165
7,156
﻿ Other non-current liabilities
1,643
1,493
﻿ Total liabilities held-for-sale
$ 5,808
$ 8,649
﻿ </t>
  </si>
  <si>
    <t>Aquisitions (Tables) - Nubiola [Member]</t>
  </si>
  <si>
    <t>Summary Of The Preliminary Purchase Price Allocations</t>
  </si>
  <si>
    <t>﻿
﻿
June 30, 2016
﻿
(Dollars in thousands)
﻿ Net working capital (1)
$ 46,642
﻿ Cash and equivalents
19,966
﻿ Personal property
39,444
﻿ Real property
28,510
﻿ Intangible assets
26,757
﻿ Other assets and liabilities
(20,733)
﻿ Goodwill
27,498
﻿ Net assets acquired
$ 168,084
(1)
Net working capital is defined as current assets, less cash, less current liabilities, and includes an estimate of potential transactional adjustments.</t>
  </si>
  <si>
    <t>Summary Of Unaudited Pro Froma Information Represents The Consolidated Results Of The Company As If The Nubiola Acquisition Occurred As Of January 1, 2014</t>
  </si>
  <si>
    <t xml:space="preserve">﻿
﻿
﻿
Three months ended June 30, 2015
Six months ended June 30, 2015
﻿
(unaudited)
﻿
(In thousands, except per share amounts)
﻿
﻿ Net sales
$ 326,905
$ 622,727
﻿ Net income attributable to Ferro Corporation common shareholders
$ 14,666
$ 30,927
﻿ Net earnings per share attributable to Ferro Corporation common shareholders - Basic
$ 0.17
$ 0.35
﻿ Net earnings per share attributable to Ferro Corporation common shareholders - Diluted
$ 0.17
$ 0.35
﻿ </t>
  </si>
  <si>
    <t>Inventories (Tables)</t>
  </si>
  <si>
    <t xml:space="preserve">﻿
﻿
﻿
June 30,
December 31,
﻿
2016
2015
﻿
(Dollars in thousands)
﻿ Raw materials
$ 62,518
$ 56,291
﻿ Work in process
34,890
33,099
﻿ Finished goods
109,891
95,464
﻿ Total inventories
$ 207,299
$ 184,854
﻿ </t>
  </si>
  <si>
    <t>Property, Plant And Equipment (Tables)</t>
  </si>
  <si>
    <t>Summary Of Fair Value And Impairment Of Long Lived Assets</t>
  </si>
  <si>
    <t xml:space="preserve">﻿
﻿
﻿
Fair Value Measurements Using
Total
﻿ Description
Level 1
Level 2
Level 3
Total
(Losses)
﻿
(Dollars in thousands)
﻿ June 30, 2016
﻿ Assets held for sale
$
—
$
—
$ 13,210
$ 13,210
$ (24,059)
﻿ December 31, 2015
﻿ Assets held for sale
$
—
$
—
$ 33,711
$ 33,711
$ (11,792)
﻿ </t>
  </si>
  <si>
    <t>Goodwill And Other Intangible Assets (Tables)</t>
  </si>
  <si>
    <t>Details and Activity of Goodwill by Segment</t>
  </si>
  <si>
    <t xml:space="preserve">﻿
﻿
﻿
Pigments,
Performance
﻿
Performance
Powders and
Colors and
﻿
Coatings
Oxides
Glass
Total
﻿
(Dollars in thousands)
﻿ December 31, 2015
﻿ Gross goodwill
$ 88,753
$ 48,794
$ 53,391
$ 190,938
﻿ Accumulated impairment losses
(45,269)
—
—
(45,269)
﻿
43,484
48,794
53,391
145,669
﻿ Acquisitions
—
(11,653)
(3)
8,286
(1), (2)
(3,367)
﻿ Foreign currency adjustments
(1,278)
179
(41)
(1,140)
﻿ June 30, 2016
﻿ Gross goodwill
87,475
37,320
61,636
186,431
﻿ Accumulated impairment losses
(45,269)
—
—
(45,269)
﻿
$ 42,206
$ 37,320
$ 61,636
$ 141,162
﻿
(1)
During the first quarter of 2016, the Company recorded goodwill related to the Ferer acquisition. Refer to Note 4 for additional details.
(2)
During the second quarter of 2016, the Company recorded goodwill related to the Pinturas acquisition. Refer to Note 4 for additional details.
(3)
During the second quarter of 2016, the Company recorded a purchase price adjustment within the measurement period for goodwill related to the Nubiola acquisition. Refer to Note 4 for additional details.
﻿ </t>
  </si>
  <si>
    <t>Details of Amortizable Intangible Assets</t>
  </si>
  <si>
    <t xml:space="preserve">﻿
﻿
June 30,
December 31,
﻿
2016
2015
﻿
(Dollars in thousands)
﻿ Gross amortizable intangible assets:
﻿ Patents
$ 5,238
$ 5,229
﻿ Land rights
4,875
4,947
﻿ Technology/know-how and other
82,387
66,558
﻿ Customer relationships
51,842
46,320
﻿ Total gross amortizable intangible assets
144,342
123,054
﻿ Accumulated amortization:
﻿ Patents
(4,986)
(4,880)
﻿ Land rights
(2,697)
(2,671)
﻿ Technology/know-how and other
(32,166)
(16,473)
﻿ Customer relationships
(3,480)
(2,234)
﻿ Total accumulated amortization
(43,329)
(26,258)
﻿ Amortizable intangible assets, net
$ 101,013
$ 96,796
﻿ </t>
  </si>
  <si>
    <t>Schedule of Indefinite-Lived Intangible Assets</t>
  </si>
  <si>
    <t xml:space="preserve">﻿
﻿
June 30,
December 31,
﻿
2016
2015
﻿
(Dollars in thousands)
﻿ Indefinite-lived intangibles assets:
﻿ Trade names and trademarks
$ 9,480
$ 9,837
﻿ </t>
  </si>
  <si>
    <t>Debt (Tables)</t>
  </si>
  <si>
    <t>Loans Payable And Current Portion Of Long-Term Debt</t>
  </si>
  <si>
    <t xml:space="preserve">﻿
﻿
﻿
June 30,
December 31,
﻿
2016
2015
﻿
(Dollars in thousands)
﻿ Loans payable
$ 5,819
$ 2,749
﻿ Current portion of long-term debt
4,632
4,697
﻿ Loans payable and current portion of long-term debt
$ 10,451
$ 7,446
﻿ </t>
  </si>
  <si>
    <t>Summary Of Long-Term Debt</t>
  </si>
  <si>
    <t xml:space="preserve">﻿
﻿
﻿
June 30,
December 31,
﻿
2016
2015
﻿
(Dollars in thousands)
﻿
﻿ Term loan facility, net of unamortized issuance costs
$ 240,598
$ 291,717
﻿ Revolving credit facility
240,810
170,000
﻿ Capital lease obligations
3,945
4,478
﻿ Other notes
4,715
4,610
﻿ Total long-term debt
490,068
470,805
﻿ Current portion of long-term debt
(4,632)
(4,697)
﻿ Long-term debt, less current portion
$ 485,436
$ 466,108
﻿ </t>
  </si>
  <si>
    <t>Financial Instruments (Tables)</t>
  </si>
  <si>
    <t>Financial Instruments Assets (Liabilities) Measured At Fair Value</t>
  </si>
  <si>
    <t xml:space="preserve">﻿
﻿
﻿
June 30, 2016
﻿
Carrying
Fair Value
﻿
Amount
Total
Level 1
Level 2
Level 3
﻿
(Dollars in thousands)
﻿ Cash and cash equivalents
$ 49,416
$ 49,416
$ 49,416
$
—
$
—
﻿ Loans payable
(5,819)
(5,819)
—
(5,819)
—
﻿ Term loan facility (1)
(240,598)
(241,186)
—
(241,186)
—
﻿ Revolving credit facility
(240,810)
(238,355)
—
(238,355)
—
﻿ Other long-term notes payable
(4,715)
(4,046)
—
(4,046)
—
﻿ Foreign currency forward contracts, net
2,336
2,336
—
2,336
—
﻿
﻿
﻿
﻿
﻿
December 31, 2015
﻿
Carrying
Fair Value
﻿
Amount
Total
Level 1
Level 2
Level 3
﻿
(Dollars in thousands)
﻿ Cash and cash equivalents
$ 58,380
$ 58,380
$ 58,380
$
—
$
—
﻿ Loans payable
(2,749)
(2,749)
—
(2,749)
—
﻿ Term loan facility (1)
(291,717)
(297,552)
—
(297,552)
—
﻿ Revolving credit facility
(170,000)
(169,019)
—
(169,019)
—
﻿ Other long-term notes payable
(4,610)
(3,956)
—
(3,956)
—
﻿ Foreign currency forward contracts, net
(1,207)
(1,207)
—
(1,207)
—
﻿
(1) The carrying value of the term loan facility is net of unamortized debt issuance costs. </t>
  </si>
  <si>
    <t>Effect On Derivative Instruments On Consolidated Statements Of Operations</t>
  </si>
  <si>
    <t xml:space="preserve">﻿
﻿
﻿
﻿
Amount of Gain (Loss)
﻿
Recognized in Earnings
﻿
Three Months Ended
﻿
June 30,
﻿
2016
2015
Location of Gain (Loss) in Earnings
﻿
(Dollars in thousands)
﻿ Foreign currency forward contracts
$ 5,884
$ (317)
Foreign currency losses, net
﻿
﻿
﻿
﻿
﻿
Amount of (Loss) Gain
﻿
Recognized in Earnings
﻿
﻿
Six Months Ended
﻿
June 30,
﻿
﻿
2016
2015
Location of (Loss) Gain in Earnings
﻿
﻿
(Dollars in thousands)
﻿ Foreign currency forward contracts
$ (4,684)
$ 1,328
Foreign currency losses, net
﻿ </t>
  </si>
  <si>
    <t>Fair Value Of Derivative Instruments On Consolidated Balance Sheets</t>
  </si>
  <si>
    <t xml:space="preserve">﻿
﻿
﻿
June 30,
December 31,
﻿
2016
2015
Balance Sheet Location
﻿
(Dollars in thousands)
﻿ Asset derivatives:
﻿ Foreign currency forward contracts
$ 2,722
$ 913
Other current assets
﻿ Liability derivatives:
﻿ Foreign currency forward contracts
$ (386)
$ (2,120)
Accrued expenses and other current liabilities
﻿ </t>
  </si>
  <si>
    <t>Retirement Benefits (Tables)</t>
  </si>
  <si>
    <t>Net Periodic Benefit (Credit) Cost</t>
  </si>
  <si>
    <t xml:space="preserve">Net periodic benefit (credit) cost of our U.S. pension plans (including our unfunded nonqualified plans), non-U.S. pension plans, and postretirement health care and life insurance benefit plans for the three months ended June 30, 2016 and 2015 , respectively, follow:
﻿
﻿
﻿
﻿
﻿
U.S. Pension Plans
Non-U.S. Pension Plans
Other Benefit Plans
﻿
Three Months Ended June 30,
﻿
2016
2015
2016
2015
2016
2015
﻿
(Dollars in thousands)
﻿ Service cost
$ 4
$ 5
$ 371
$ 383
$
—
$
—
﻿ Interest cost
3,937
4,697
954
915
236
242
﻿ Expected return on plan assets
(4,935)
(7,291)
(525)
(674)
—
—
﻿ Amortization of prior service cost
3
3
11
15
—
—
﻿ Net periodic benefit (credit) cost
$ (991)
$ (2,586)
$ 811
$ 639
$ 236
$ 242
﻿
﻿
Net periodic benefit (credit) cost for the six months ended June 30, 2016 and 2015, respectively, follow:
﻿
﻿
﻿
﻿
﻿
U.S. Pension Plans
Non-U.S. Pension Plans
Other Benefit Plans
﻿
Six Months Ended June 30,
﻿
﻿
2016
2015
2016
2015
2016
2015
﻿
﻿
(Dollars in thousands)
﻿ Service cost
$ 9
$ 9
$ 734
$ 774
$
—
$
—
﻿ Interest cost
7,875
9,395
1,893
1,838
472
485
﻿ Expected return on plan assets
(9,870)
(14,583)
(1,045)
(1,349)
—
—
﻿ Amortization of prior service cost
6
6
22
30
—
—
﻿ Net periodic benefit (credit) cost
$ (1,980)
$ (5,173)
$ 1,604
$ 1,293
$ 472
$ 485
﻿ </t>
  </si>
  <si>
    <t>Stock-Based Compensation (Tables)</t>
  </si>
  <si>
    <t>Details Of Weighted-Average Grant-Date Fair Values And Assumptions Used For Estimating Fair Values</t>
  </si>
  <si>
    <t xml:space="preserve">﻿
﻿
﻿
Stock Options
﻿ Weighted-average grant-date fair value
$ 4.92
﻿ Expected life, in years
6.0
﻿ Risk-free interest rate
1.6
%
﻿ Expected volatility
53.6
%
﻿ </t>
  </si>
  <si>
    <t>Restructuring And Cost Reduction Programs (Tables)</t>
  </si>
  <si>
    <t>Summary Of Accruals Related To Restructuring And Cost Reduction Programs</t>
  </si>
  <si>
    <t xml:space="preserve">﻿
﻿
﻿
Employee
Other
﻿
Severance
Costs
Total
﻿
(Dollars in thousands)
﻿ Balances at December 31, 2015
$ 693
$ 2,077
$ 2,770
﻿ Restructuring charges
1,141
527
1,668
﻿ Cash payments
(1,144)
(932)
(2,076)
﻿ Non-cash items
19
36
55
﻿ Balances at June 30, 2016
$ 709
$ 1,708
$ 2,417
﻿ </t>
  </si>
  <si>
    <t>Earnings Per Share (Tables)</t>
  </si>
  <si>
    <t>Calculations Of Basic And Diluted Earnings Per Share</t>
  </si>
  <si>
    <t xml:space="preserve">﻿
﻿
﻿
Three Months Ended
Six Months Ended
﻿
June 30,
June 30,
﻿
2016
2015
2016
2015
﻿
(Dollars in thousands, except per share amounts)
﻿ Basic earnings per share computation:
﻿ Net income attributable to Ferro Corporation common shareholders
$ 18,969
$ 6,599
$ 9,003
$ 17,569
﻿ Adjustment for loss from discontinued operations
5,748
5,646
35,242
9,602
﻿ Total
$ 24,717
$ 12,245
$ 44,245
$ 27,171
﻿ Weighted-average common shares outstanding
83,209
87,264
83,260
87,189
﻿ Basic earnings per share from continuing operations attributable to Ferro Corporation common shareholders
$ 0.30
$ 0.14
$ 0.53
$ 0.31
﻿ Diluted earnings per share computation:
﻿ Net income attributable to Ferro Corporation common shareholders
$ 18,969
$ 6,599
$ 9,003
$ 17,569
﻿ Adjustment for loss from discontinued operations
5,748
5,646
35,242
9,602
﻿ Total
$ 24,717
$ 12,245
$ 44,245
$ 27,171
﻿ Weighted-average common shares outstanding
83,209
87,264
83,260
87,189
﻿ Assumed exercise of stock options
551
552
462
547
﻿ Assumed exercise of deferred stock unit conditions
80
108
—
87
﻿ Assumed satisfaction of restricted stock unit conditions
473
300
419
264
﻿ Assumed satisfaction of performance stock unit conditions
111
576
58
569
﻿ Weighted-average diluted shares outstanding
84,424
88,800
84,199
88,656
﻿ Diluted earnings per share from continuing operations attributable to Ferro Corporation common shareholders
$ 0.29
$ 0.14
$ 0.53
$ 0.31
﻿ </t>
  </si>
  <si>
    <t>Accumulated Other Comprehensive Income (Loss) (Tables)</t>
  </si>
  <si>
    <t>Changes In Accumulated Other Comprehensive (Loss) Income By Component, Net Of Tax</t>
  </si>
  <si>
    <t xml:space="preserve">Changes in accumulated other comprehensive income (loss) by component, net of tax, were as follows:
﻿
﻿
﻿
﻿
﻿
Three Months Ended June 30,
﻿
Postretirement
﻿
Benefit Liability
Translation
Other
﻿
Adjustments
Adjustments
Adjustments
Total
﻿
(Dollars in thousands)
﻿ Balances at March 31, 2015
$ 904
$ (59,281)
$ (70)
$ (58,447)
﻿ Other comprehensive income (loss) before reclassifications
—
9,408
—
9,408
﻿ Amounts reclassified from accumulated other comprehensive (loss) income
(18)
—
—
(18)
﻿ Net current period other comprehensive (loss) income
(18)
9,408
—
9,390
﻿ Balances at June 30, 2015
$ 886
$ (49,873)
$ (70)
$ (49,057)
﻿
﻿ Balances at March 31, 2016
1,079
(63,769)
(70)
(62,760)
﻿ Other comprehensive income (loss) before reclassifications
—
(3,117)
—
(3,117)
﻿ Amounts reclassified from accumulated other comprehensive income (loss)
27
—
—
27
﻿ Net current period other comprehensive income (loss)
27
(3,117)
—
(3,090)
﻿ Balances at June 30, 2016
$ 1,106
$ (66,886)
$ (70)
$ (65,850)
﻿
﻿
﻿
﻿
﻿
Six Months Ended June 30,
﻿
Postretirement
﻿
Benefit Liability
Translation
Other
﻿
Adjustments
Adjustments
Adjustments
Total
﻿
﻿
(Dollars in thousands)
﻿ Balances at December 31, 2014
$ 888
$ (22,623)
$ (70)
$ (21,805)
﻿ Other comprehensive income (loss) before reclassifications
—
(27,250)
—
(27,250)
﻿ Amounts reclassified from accumulated other comprehensive (loss) income
(2)
—
—
(2)
﻿ Net current period other comprehensive (loss) income
(2)
(27,250)
—
(27,252)
﻿ Balances at June 30, 2015
886
(49,873)
(70)
(49,057)
﻿
﻿ Balances at December 31, 2015
811
(62,059)
(70)
(61,318)
﻿ Other comprehensive income (loss) before reclassifications
—
(4,827)
—
(4,827)
﻿ Amounts reclassified from accumulated other comprehensive income (loss)
295
—
—
295
﻿ Net current period other comprehensive income (loss)
295
(4,827)
—
(4,532)
﻿ Balances at June 30, 2016
$ 1,106
$ (66,886)
$ (70)
$ (65,850)
﻿ </t>
  </si>
  <si>
    <t>Reporting For Segments (Tables)</t>
  </si>
  <si>
    <t>Net Sales To External Customers By Segment</t>
  </si>
  <si>
    <t xml:space="preserve">﻿
﻿
﻿
Three Months Ended
Six Months Ended
﻿
June 30,
June 30,
﻿
2016
2015
2016
2015
﻿
(Dollars in thousands)
﻿ Performance Coatings
$ 140,589
$ 139,460
$ 268,713
$ 276,246
﻿ Performance Colors and Glass
95,933
98,729
184,103
198,193
﻿ Pigments, Powders and Oxides
61,455
30,025
122,612
56,547
﻿ Total net sales
$ 297,977
$ 268,214
$ 575,428
$ 530,986
﻿ </t>
  </si>
  <si>
    <t>Segment's Gross Profit And Reconciliations To Income Before Income Taxes</t>
  </si>
  <si>
    <t xml:space="preserve">﻿
﻿
﻿
Three Months Ended
Six Months Ended
﻿
June 30,
June 30,
﻿
2016
2015
2016
2015
﻿
(Dollars in thousands)
﻿ Performance Coatings
$ 39,234
$ 35,144
$ 71,349
$ 64,019
﻿ Performance Colors and Glass
36,705
33,389
68,543
67,878
﻿ Pigments, Powders and Oxides
22,404
9,292
42,690
17,146
﻿ Other cost of sales
30
(185)
20
(768)
﻿ Total gross profit
98,373
77,640
182,602
148,275
﻿ Selling, general and administrative expenses
57,871
52,695
110,517
102,151
﻿ Restructuring and impairment charges
787
1,116
1,668
1,625
﻿ Other expense, net
6,371
5,719
9,291
10,959
﻿ Income before income taxes
$ 33,344
$ 18,110
$ 61,126
$ 33,540
﻿ </t>
  </si>
  <si>
    <t>Basis Of Presentation (Details) - USD ($) $ in Thousands</t>
  </si>
  <si>
    <t>Foreign currency translation income (loss) due to re-measurement of assets and liabilities</t>
  </si>
  <si>
    <t>Assets</t>
  </si>
  <si>
    <t>Liabilities</t>
  </si>
  <si>
    <t>Affiliate In Venezuela [Member]</t>
  </si>
  <si>
    <t>Equity method investment, ownership percentage</t>
  </si>
  <si>
    <t>51.00%</t>
  </si>
  <si>
    <t>Proceeds from sale of businesses, net</t>
  </si>
  <si>
    <t>Loss on lower of cost or market charges</t>
  </si>
  <si>
    <t>Discontinued Operations (Narrative) (Details) - USD ($) $ in Millions</t>
  </si>
  <si>
    <t>Deferred tax assets</t>
  </si>
  <si>
    <t>Minimum [Member] | Scenario, Plan [Member]</t>
  </si>
  <si>
    <t>Impairment charges</t>
  </si>
  <si>
    <t>Maximum [Member] | Scenario, Plan [Member]</t>
  </si>
  <si>
    <t>Discontinued Operations (Summary Of (Loss) Income From Discontinued Operations) (Details) - USD ($) $ in Thousands</t>
  </si>
  <si>
    <t>Polymer Additives And Specialty Plastics [Member]</t>
  </si>
  <si>
    <t>Gross loss</t>
  </si>
  <si>
    <t>Miscellaneous expense (income)</t>
  </si>
  <si>
    <t>(Loss) from discontinued operations before income taxes</t>
  </si>
  <si>
    <t>Discontinued Operations (Summary Of Assets And Liabilities From Discontinued Operations) (Details) - USD ($) $ in Thousands</t>
  </si>
  <si>
    <t>Total assets held-for-sale</t>
  </si>
  <si>
    <t>Total liabilities held-for-sale</t>
  </si>
  <si>
    <t>Aquisitions (Narrative) (Details) $ in Thousands, € in Millions, EGP in Millions</t>
  </si>
  <si>
    <t>Jun. 01, 2016EUR (€)</t>
  </si>
  <si>
    <t>Jun. 01, 2016USD ($)</t>
  </si>
  <si>
    <t>Jan. 05, 2016USD ($)</t>
  </si>
  <si>
    <t>Jul. 07, 2015EUR (€)</t>
  </si>
  <si>
    <t>Jul. 07, 2015USD ($)</t>
  </si>
  <si>
    <t>Nov. 17, 2015EGP</t>
  </si>
  <si>
    <t>Nov. 17, 2015USD ($)</t>
  </si>
  <si>
    <t>Feb. 28, 2015USD ($)</t>
  </si>
  <si>
    <t>Jun. 30, 2016USD ($)</t>
  </si>
  <si>
    <t>Jun. 30, 2015USD ($)</t>
  </si>
  <si>
    <t>Dec. 31, 2015USD ($)</t>
  </si>
  <si>
    <t>Business Acquisition [Line Items]</t>
  </si>
  <si>
    <t>Acquisition of commercial assets</t>
  </si>
  <si>
    <t>Pinturas [Member]</t>
  </si>
  <si>
    <t>Business acquisition, percentage of voting interests acquired</t>
  </si>
  <si>
    <t>100.00%</t>
  </si>
  <si>
    <t>Business acquisition</t>
  </si>
  <si>
    <t>Amortizable intangible assets</t>
  </si>
  <si>
    <t>Personal and real property</t>
  </si>
  <si>
    <t>Deferred tax liabilities</t>
  </si>
  <si>
    <t>Net working capital</t>
  </si>
  <si>
    <t>Acquired intangible assets subject to amortization</t>
  </si>
  <si>
    <t>Ferer [Member]</t>
  </si>
  <si>
    <t>Cash payments to acquire businesses</t>
  </si>
  <si>
    <t>Al Salomi [Member]</t>
  </si>
  <si>
    <t>Acquired business contributed net sales attributable to Ferro Corporation</t>
  </si>
  <si>
    <t>Acquired business contributed net income (loss) attributable to Ferro Corporation</t>
  </si>
  <si>
    <t>Nubiola [Member]</t>
  </si>
  <si>
    <t>Net assets acquired</t>
  </si>
  <si>
    <t>Estimated fair value of receivables acquired</t>
  </si>
  <si>
    <t>Gross contractual amount of receivables acquired</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Deferred Tax Liabilities</t>
  </si>
  <si>
    <t>TherMark Holdings, Inc. [Member]</t>
  </si>
  <si>
    <t>Customer Relationships [Member] | Nubiola [Member]</t>
  </si>
  <si>
    <t>Estimated Economic Life</t>
  </si>
  <si>
    <t>20 years</t>
  </si>
  <si>
    <t>Technology/Know-how And Other [Member] | Nubiola [Member]</t>
  </si>
  <si>
    <t>15 years</t>
  </si>
  <si>
    <t>Trade Names and Trademarks [Member] | Nubiola [Member]</t>
  </si>
  <si>
    <t>Acquired indefinite-lived intangible assets</t>
  </si>
  <si>
    <t>Performance Coatings [Member]</t>
  </si>
  <si>
    <t>Performance Colors And Glass [Member]</t>
  </si>
  <si>
    <t>Aquisitions (Summary Of The Preliminary Purchase Price Allocations) (Details) - USD ($) $ in Thousands</t>
  </si>
  <si>
    <t>Jul. 07, 2015</t>
  </si>
  <si>
    <t>Cash and equivalents</t>
  </si>
  <si>
    <t>Personal property</t>
  </si>
  <si>
    <t>Real property</t>
  </si>
  <si>
    <t>Intangible assets</t>
  </si>
  <si>
    <t>Other assets and liabilities</t>
  </si>
  <si>
    <t>Aquisitions (Summary Of Unaudited Pro Froma Information Represents The Consolidated Results Of The Company As If The Nubiola Acquisition Occurred As Of January 1, 2014) (Details) - Nubiola [Member] - USD ($) $ / shares in Units, $ in Thousands</t>
  </si>
  <si>
    <t>Net earnings per share attributable to Ferro Corporation common shareholders - Basic</t>
  </si>
  <si>
    <t>Net earnings per share attributable to Ferro Corporation common shareholders - Diluted</t>
  </si>
  <si>
    <t>Inventories (Narrative) (Details) - USD ($) $ in Millions</t>
  </si>
  <si>
    <t>Terms of precious metals consignment agreements, maximum</t>
  </si>
  <si>
    <t>1 year</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Millions</t>
  </si>
  <si>
    <t>Total accumulated depreciation</t>
  </si>
  <si>
    <t>Unpaid capital expenditure liabilities</t>
  </si>
  <si>
    <t>Assets held for sale, impairment charge</t>
  </si>
  <si>
    <t>Property, Plant And Equipment (Summary Of Fair Value And Impairment Of Long Lived Assets) (Details) - USD ($) $ in Thousands</t>
  </si>
  <si>
    <t>12 Months Ended</t>
  </si>
  <si>
    <t>Property, Plant and Equipment [Line Items]</t>
  </si>
  <si>
    <t>Assets held for sale</t>
  </si>
  <si>
    <t>Total losses on assets held for sale</t>
  </si>
  <si>
    <t>Level 1 [Member]</t>
  </si>
  <si>
    <t xml:space="preserve"> </t>
  </si>
  <si>
    <t>Level 2 [Member]</t>
  </si>
  <si>
    <t>Level 3 [Member]</t>
  </si>
  <si>
    <t>Goodwill And Other Intangible Assets (Details and Activity of Goodwill by Segment) (Details) $ in Thousands</t>
  </si>
  <si>
    <t>Acquired Finite-Lived Intangible Assets [Line Items]</t>
  </si>
  <si>
    <t>Gross goodwill, beginning balance</t>
  </si>
  <si>
    <t>Accumulated impairment losses, beginning balance</t>
  </si>
  <si>
    <t>Goodwill, beginning balance</t>
  </si>
  <si>
    <t>Foreign currency adjustment</t>
  </si>
  <si>
    <t>Gross goodwill, ending balance</t>
  </si>
  <si>
    <t>Accumulated impairment losses, ending balance</t>
  </si>
  <si>
    <t>Goodwill net, ending balance</t>
  </si>
  <si>
    <t>Pigments, Powders And Oxides [Member]</t>
  </si>
  <si>
    <t>Goodwill And Other Intangible Assets (Details of Amortizable Intangible Assets) (Details) - USD ($) $ in Thousands</t>
  </si>
  <si>
    <t>Amortization Of Intangible Assets [Line Items]</t>
  </si>
  <si>
    <t>Total gross amortizable intangible assets</t>
  </si>
  <si>
    <t>Total accumulated amortization</t>
  </si>
  <si>
    <t>Amortizable intangible assets, net</t>
  </si>
  <si>
    <t>Patents [Member]</t>
  </si>
  <si>
    <t>Land Rights [Member]</t>
  </si>
  <si>
    <t>Technology/Know-how And Other [Member]</t>
  </si>
  <si>
    <t>Customer Relationships [Member]</t>
  </si>
  <si>
    <t>Goodwill And Other Intangible Assets (Schedule of Indefinite-Lived Intangible Assets) (Details) - USD ($) $ in Thousands</t>
  </si>
  <si>
    <t>Trade Names and Trademarks [Member]</t>
  </si>
  <si>
    <t>Indefinite-lived Intangible Assets [Line Items]</t>
  </si>
  <si>
    <t>Indefinite-lived intangible assets</t>
  </si>
  <si>
    <t>Debt (Narrative) (Details) - USD ($)</t>
  </si>
  <si>
    <t>Debt Instrument [Line Items]</t>
  </si>
  <si>
    <t>Additional commitments under the revolving line of credit or term loans</t>
  </si>
  <si>
    <t>Long-term debt</t>
  </si>
  <si>
    <t>Other Financing Arrangements [Member]</t>
  </si>
  <si>
    <t>Debt facility amount</t>
  </si>
  <si>
    <t>Additional borrowings available</t>
  </si>
  <si>
    <t>Revolving Credit Facility [Member]</t>
  </si>
  <si>
    <t>Borrowings under revolving line of credit</t>
  </si>
  <si>
    <t>Weighted average interest rate</t>
  </si>
  <si>
    <t>3.60%</t>
  </si>
  <si>
    <t>Revolving Credit Facility [Member] | Federal Funds Effective Swap Rate [Member]</t>
  </si>
  <si>
    <t>Debt instrument, basis spread on variable rate</t>
  </si>
  <si>
    <t>0.50%</t>
  </si>
  <si>
    <t>Revolving Credit Facility [Member] | London Interbank Offered Rate (LIBOR) [Member]</t>
  </si>
  <si>
    <t>1.00%</t>
  </si>
  <si>
    <t>Applicable margin percentage, minimum</t>
  </si>
  <si>
    <t>2.50%</t>
  </si>
  <si>
    <t>Applicable margin percentage, maximum</t>
  </si>
  <si>
    <t>3.00%</t>
  </si>
  <si>
    <t>Revolving Credit Facility [Member] | Base Rate [Member]</t>
  </si>
  <si>
    <t>1.50%</t>
  </si>
  <si>
    <t>2.00%</t>
  </si>
  <si>
    <t>Secured Debt [Member] | Revolving Credit Facility [Member]</t>
  </si>
  <si>
    <t>Term of debt instrument/credit facility</t>
  </si>
  <si>
    <t>5 years</t>
  </si>
  <si>
    <t>Secured Debt [Member] | Incremental Agreement [Member]</t>
  </si>
  <si>
    <t>Secured Term Loan [Member]</t>
  </si>
  <si>
    <t>7 years</t>
  </si>
  <si>
    <t>Debt amount issued</t>
  </si>
  <si>
    <t>Annual principal payments on term loan</t>
  </si>
  <si>
    <t>Repayment of term loan facility</t>
  </si>
  <si>
    <t>Interest rate</t>
  </si>
  <si>
    <t>4.00%</t>
  </si>
  <si>
    <t>Additional borrowings available under the term loan facility</t>
  </si>
  <si>
    <t>Secured Term Loan [Member] | Federal Funds Effective Swap Rate [Member]</t>
  </si>
  <si>
    <t>Secured Term Loan [Member] | London Interbank Offered Rate (LIBOR) [Member]</t>
  </si>
  <si>
    <t>3.25%</t>
  </si>
  <si>
    <t>Secured Term Loan [Member] | London Interbank Offered Rate (LIBOR) [Member] | Minimum [Member]</t>
  </si>
  <si>
    <t>0.75%</t>
  </si>
  <si>
    <t>Secured Term Loan [Member] | Base Rate [Member]</t>
  </si>
  <si>
    <t>2.25%</t>
  </si>
  <si>
    <t>Subsidiaries [Member] | Secured Debt [Member] | Revolving Credit Facility [Member] | Maximum [Member]</t>
  </si>
  <si>
    <t>U.S. Subsidiaries [Member]</t>
  </si>
  <si>
    <t>Stock pledged as collateral, percentage</t>
  </si>
  <si>
    <t>Foreign Subsidiaries [Member]</t>
  </si>
  <si>
    <t>65.00%</t>
  </si>
  <si>
    <t>Debt (Loans Payable And Current Portion of Long-Term Debt) (Details) - USD ($) $ in Thousands</t>
  </si>
  <si>
    <t>Short-term Debt [Line Items]</t>
  </si>
  <si>
    <t>Loans Payable [Member]</t>
  </si>
  <si>
    <t>Current Portion Of Long-Term Debt [Member]</t>
  </si>
  <si>
    <t>Debt (Summary Of Long-Term Debt) (Details) - USD ($) $ in Thousands</t>
  </si>
  <si>
    <t>Current portion of long-term debt</t>
  </si>
  <si>
    <t>Term Loan Facility, Net Of Unamortized Issuance Costs [Member]</t>
  </si>
  <si>
    <t>Capital Lease Obligations [Member]</t>
  </si>
  <si>
    <t>Other Notes [Member]</t>
  </si>
  <si>
    <t>Financial Instruments (Narrative) (Details) - USD ($) $ in Millions</t>
  </si>
  <si>
    <t>Fair Value Disclosures [Abstract]</t>
  </si>
  <si>
    <t>Net foreign currency loss</t>
  </si>
  <si>
    <t>Gain (loss) from the change in fair value of financial instruments</t>
  </si>
  <si>
    <t>Notional amount</t>
  </si>
  <si>
    <t>Financial Instruments (Financial Instruments Assets (Liabilities) Measured At Fair Value) (Details) - USD ($) $ in Thousands</t>
  </si>
  <si>
    <t>Dec. 31, 2014</t>
  </si>
  <si>
    <t>Financial Instruments And Fair Value Measurements [Line Items]</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Long-term debt, Fair Value</t>
  </si>
  <si>
    <t>Other Long-Term Notes Payable [Member]</t>
  </si>
  <si>
    <t>Level 2 [Member] | Revolving Credit Facility [Member]</t>
  </si>
  <si>
    <t>Level 2 [Member] | Term Loan Facility, Net Of Unamortized Issuance Costs [Member]</t>
  </si>
  <si>
    <t>Level 2 [Member] | Other Long-Term Notes Payable [Member]</t>
  </si>
  <si>
    <t>Level 3 [Member] | Revolving Credit Facility [Member]</t>
  </si>
  <si>
    <t>Level 3 [Member] | Term Loan Facility, Net Of Unamortized Issuance Costs [Member]</t>
  </si>
  <si>
    <t>Level 3 [Member] | Other Long-Term Notes Payable [Member]</t>
  </si>
  <si>
    <t>Financial Instruments (Effect On Derivative Instruments On Consolidated Statements Of Operations) (Details) - USD ($) $ in Thousands</t>
  </si>
  <si>
    <t>Foreign Currency Forward Contracts [Member] | Foreign Currency Losses, Net [Member] | Not Designated As Hedging Instrument [Member]</t>
  </si>
  <si>
    <t>Derivative Instruments, Gain (Loss) [Line Items]</t>
  </si>
  <si>
    <t>Amount of Gain (Loss) Recognized in Earnings</t>
  </si>
  <si>
    <t>Financial Instruments (Fair Value Of Derivative Instruments On Consolidated Balance Sheets) (Details) - Not Designated As Hedging Instrument [Member] - Foreign Currency Forward Contracts [Member] - USD ($) $ in Thousands</t>
  </si>
  <si>
    <t>Other Current Assets [Member]</t>
  </si>
  <si>
    <t>Derivatives, Fair Value [Line Items]</t>
  </si>
  <si>
    <t>Asset derivatives</t>
  </si>
  <si>
    <t>Accrued Expenses And Other Current Liabilities [Member]</t>
  </si>
  <si>
    <t>Liability derivatives</t>
  </si>
  <si>
    <t>Income Taxes (Narrative) (Details) - USD ($) $ in Thousands</t>
  </si>
  <si>
    <t>Percentage of pre-tax income</t>
  </si>
  <si>
    <t>27.00%</t>
  </si>
  <si>
    <t>24.30%</t>
  </si>
  <si>
    <t>Favorable impact on percentage of pre-tax income</t>
  </si>
  <si>
    <t>5.00%</t>
  </si>
  <si>
    <t>Percentage of pre-tax income, prior to favorable impact</t>
  </si>
  <si>
    <t>29.00%</t>
  </si>
  <si>
    <t>U.S. federal statutory income tax rate</t>
  </si>
  <si>
    <t>35.00%</t>
  </si>
  <si>
    <t>Contingent Liabilities (Details) - USD ($) $ in Millions</t>
  </si>
  <si>
    <t>Commitments And Contingent Liabilities [Line Items]</t>
  </si>
  <si>
    <t>Undiscounted remediation liability associated with environmentally contaminated non-operating facility</t>
  </si>
  <si>
    <t>Argentina [Member] | Argentina Supreme Court [Member]</t>
  </si>
  <si>
    <t>Contingent tax liability</t>
  </si>
  <si>
    <t>Retirement Benefits (Net Periodic Benefit (Credit) Cost) (Details) - USD ($) $ in Thousands</t>
  </si>
  <si>
    <t>1 Months Ended</t>
  </si>
  <si>
    <t>Oct. 31, 2015</t>
  </si>
  <si>
    <t>Defined Benefit Plan Disclosure [Line Items]</t>
  </si>
  <si>
    <t>Reduction in plan assets and liability</t>
  </si>
  <si>
    <t>U.S. Pension Plans [Member]</t>
  </si>
  <si>
    <t>Service cost</t>
  </si>
  <si>
    <t>Interest cost</t>
  </si>
  <si>
    <t>Expected return on plan assets</t>
  </si>
  <si>
    <t>Amortization of prior service cost</t>
  </si>
  <si>
    <t>Net periodic benefit (credit) cost</t>
  </si>
  <si>
    <t>Non-U.S. Pension Plans [Member]</t>
  </si>
  <si>
    <t>Other Benefit Plans [Member]</t>
  </si>
  <si>
    <t>Stock-Based Compensation (Narrative) (Details) - USD ($) $ / shares in Units, $ in Millions</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Stock Options [Member]</t>
  </si>
  <si>
    <t>Number of share based compensation units granted</t>
  </si>
  <si>
    <t>Weighted average grant date fair value</t>
  </si>
  <si>
    <t>Performance Share Units [Member]</t>
  </si>
  <si>
    <t>Deferred Stock Units [Member]</t>
  </si>
  <si>
    <t>Weighted-average grant date fair value</t>
  </si>
  <si>
    <t>Stock-Based Compensation (Details Of Weighted-Average Grant-Date Fair Values And Assumptions Used For Estimating Fair Values) (Details) - Stock Options [Member]</t>
  </si>
  <si>
    <t>Jun. 30, 2016$ / shares</t>
  </si>
  <si>
    <t>Weighted-average grant-date fair value</t>
  </si>
  <si>
    <t>Expected life, in years</t>
  </si>
  <si>
    <t>6 years</t>
  </si>
  <si>
    <t>Risk-free interest rate</t>
  </si>
  <si>
    <t>1.60%</t>
  </si>
  <si>
    <t>Expected volatility</t>
  </si>
  <si>
    <t>53.60%</t>
  </si>
  <si>
    <t>Restructuring And Cost Reduction Programs (Narrative) (Details) - USD ($) $ in Thousands</t>
  </si>
  <si>
    <t>Restructuring Cost and Reserve [Line Items]</t>
  </si>
  <si>
    <t>Total expected cost related to restructuring and cost reduction programs</t>
  </si>
  <si>
    <t>Restructuring charges</t>
  </si>
  <si>
    <t>Period expected for cash payments for employee benefits and other costs</t>
  </si>
  <si>
    <t>over the next twelve months</t>
  </si>
  <si>
    <t>Employee Severance [Member]</t>
  </si>
  <si>
    <t>Cumulative charges to date</t>
  </si>
  <si>
    <t>Restructuring And Cost Reduction Programs (Summary Of Accruals Related To Restructuring And Cost Reduction Programs) (Details) - USD ($) $ in Thousands</t>
  </si>
  <si>
    <t>Beginning balance</t>
  </si>
  <si>
    <t>Cash payments</t>
  </si>
  <si>
    <t>Non-cash items</t>
  </si>
  <si>
    <t>Ending balance</t>
  </si>
  <si>
    <t>Other Costs [Member]</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per share computation:</t>
  </si>
  <si>
    <t>Adjustment for loss from discontinued operations</t>
  </si>
  <si>
    <t>Weighted-average common shares outstanding</t>
  </si>
  <si>
    <t>Basic earnings per share from continuing operations attributable to Ferro Corporation common shareholders</t>
  </si>
  <si>
    <t>Diluted earnings per share computation:</t>
  </si>
  <si>
    <t>Assumed exercise of stock options</t>
  </si>
  <si>
    <t>Assumed exercise of deferred stock unit conditions</t>
  </si>
  <si>
    <t>Assumed satisfaction of restricted stock unit conditions</t>
  </si>
  <si>
    <t>Assumed satisfaction of performance stock unit conditions</t>
  </si>
  <si>
    <t>Weighted-average diluted shares outstanding</t>
  </si>
  <si>
    <t>Diluted earnings per share from continuing operations attributable to Ferro Corporation common shareholders</t>
  </si>
  <si>
    <t>Share Repurchase Program (Details)</t>
  </si>
  <si>
    <t>11 Months Ended</t>
  </si>
  <si>
    <t>Jun. 30, 2016USD ($)$ / sharesshares</t>
  </si>
  <si>
    <t>Stock Repurchase Program, Authorized Amount</t>
  </si>
  <si>
    <t>Stock Repurchase Program, Authorized Amount, Increase</t>
  </si>
  <si>
    <t>Purchase of treasury stock, shares | shares</t>
  </si>
  <si>
    <t>Treasury Stock Acquired, Average Cost Per Share | $ / shares</t>
  </si>
  <si>
    <t>Stock Repurchase Program, Remaining Authorized Repurchase Amount</t>
  </si>
  <si>
    <t>Accumulated Other Comprehensive Income (Loss) (Changes In Accumulated Other Comprehensive Income (Loss) by Component, Net of Tax) (Details) - USD ($) $ in Thousands</t>
  </si>
  <si>
    <t>Accumulated Other Comprehensive Income (Loss) [Line Items]</t>
  </si>
  <si>
    <t>Beginning Balances</t>
  </si>
  <si>
    <t>Ending Balances</t>
  </si>
  <si>
    <t>Other comprehensive income (loss) before reclassifications</t>
  </si>
  <si>
    <t>Amounts reclassified from accumulated other comprehensive income (loss)</t>
  </si>
  <si>
    <t>Net current period other comprehensive income (loss)</t>
  </si>
  <si>
    <t>Postretirement Benefit Liability Adjustments [Member]</t>
  </si>
  <si>
    <t>Translation Adjustments [Member]</t>
  </si>
  <si>
    <t>Other Adjustments [Member]</t>
  </si>
  <si>
    <t>Reporting For Segments (Net Sales To External Customers By Segment) (Details) - USD ($) $ in Thousands</t>
  </si>
  <si>
    <t>Reporting For Segments (Segment's Gross Profit And Reconciliations To Income Before Income Taxes) (Details) - USD ($) $ in Thousands</t>
  </si>
  <si>
    <t>Segment Reporting, Reconciling Item for Operating Profit (Loss) from Segment to Consolidated [Line Items]</t>
  </si>
  <si>
    <t>Other cost of sales</t>
  </si>
  <si>
    <t>Total gross profit</t>
  </si>
  <si>
    <t>Other expense, ne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EGP &quot;#,##0_);_(&quot;EGP &quot;(#,##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35214</v>
      </c>
    </row>
    <row r="11" spans="1:2">
      <c s="4" r="A11" t="s">
        <v>16</v>
      </c>
      <c s="4" r="B11" t="s">
        <v>17</v>
      </c>
    </row>
    <row r="12" spans="1:2">
      <c s="4" r="A12" t="s">
        <v>18</v>
      </c>
      <c s="4" r="B12" t="s">
        <v>19</v>
      </c>
    </row>
    <row r="13" spans="1:2">
      <c s="4" r="A13" t="s">
        <v>20</v>
      </c>
      <c s="6" r="B13" t="n">
        <v>83228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3</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3</v>
      </c>
    </row>
    <row r="3" spans="1:2">
      <c s="3" r="A3" t="s">
        <v>158</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62</v>
      </c>
      <c s="2" r="B1" t="s">
        <v>1</v>
      </c>
    </row>
    <row r="2" spans="1:2">
      <c s="2" r="B2" t="s">
        <v>23</v>
      </c>
    </row>
    <row r="3" spans="1:2">
      <c s="3" r="A3" t="s">
        <v>161</v>
      </c>
    </row>
    <row r="4" spans="1:2">
      <c s="4" r="A4" t="s">
        <v>62</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3</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6</v>
      </c>
      <c s="2" r="B1" t="s">
        <v>1</v>
      </c>
    </row>
    <row r="2" spans="1:2">
      <c s="2" r="B2" t="s">
        <v>23</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9</v>
      </c>
      <c s="2" r="B1" t="s">
        <v>1</v>
      </c>
    </row>
    <row r="2" spans="1:2">
      <c s="2" r="B2" t="s">
        <v>23</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3</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5</v>
      </c>
      <c s="2" r="B1" t="s">
        <v>1</v>
      </c>
    </row>
    <row r="2" spans="1:2">
      <c s="2" r="B2" t="s">
        <v>23</v>
      </c>
    </row>
    <row r="3" spans="1:2">
      <c s="3" r="A3" t="s">
        <v>176</v>
      </c>
    </row>
    <row r="4" spans="1:2">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8</v>
      </c>
      <c s="2" r="B1" t="s">
        <v>1</v>
      </c>
    </row>
    <row r="2" spans="1:2">
      <c s="2" r="B2" t="s">
        <v>23</v>
      </c>
    </row>
    <row r="3" spans="1:2">
      <c s="3" r="A3" t="s">
        <v>179</v>
      </c>
    </row>
    <row r="4" spans="1:2">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1</v>
      </c>
      <c s="2" r="B1" t="s">
        <v>1</v>
      </c>
    </row>
    <row r="2" spans="1:2">
      <c s="2" r="B2" t="s">
        <v>23</v>
      </c>
    </row>
    <row r="3" spans="1:2">
      <c s="3" r="A3" t="s">
        <v>182</v>
      </c>
    </row>
    <row r="4" spans="1:2">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1</v>
      </c>
      <c s="2" r="B1" t="s">
        <v>22</v>
      </c>
      <c s="2" r="D1" t="s">
        <v>1</v>
      </c>
    </row>
    <row r="2" spans="1:5">
      <c s="2" r="B2" t="s">
        <v>23</v>
      </c>
      <c s="2" r="C2" t="s">
        <v>24</v>
      </c>
      <c s="2" r="D2" t="s">
        <v>23</v>
      </c>
      <c s="2" r="E2" t="s">
        <v>24</v>
      </c>
    </row>
    <row r="3" spans="1:5">
      <c s="3" r="A3" t="s">
        <v>25</v>
      </c>
    </row>
    <row r="4" spans="1:5">
      <c s="4" r="A4" t="s">
        <v>26</v>
      </c>
      <c s="7" r="B4" t="n">
        <v>297977</v>
      </c>
      <c s="7" r="C4" t="n">
        <v>268214</v>
      </c>
      <c s="7" r="D4" t="n">
        <v>575428</v>
      </c>
      <c s="7" r="E4" t="n">
        <v>530986</v>
      </c>
    </row>
    <row r="5" spans="1:5">
      <c s="4" r="A5" t="s">
        <v>27</v>
      </c>
      <c s="6" r="B5" t="n">
        <v>199604</v>
      </c>
      <c s="6" r="C5" t="n">
        <v>190574</v>
      </c>
      <c s="6" r="D5" t="n">
        <v>392826</v>
      </c>
      <c s="6" r="E5" t="n">
        <v>382711</v>
      </c>
    </row>
    <row r="6" spans="1:5">
      <c s="4" r="A6" t="s">
        <v>28</v>
      </c>
      <c s="6" r="B6" t="n">
        <v>98373</v>
      </c>
      <c s="6" r="C6" t="n">
        <v>77640</v>
      </c>
      <c s="6" r="D6" t="n">
        <v>182602</v>
      </c>
      <c s="6" r="E6" t="n">
        <v>148275</v>
      </c>
    </row>
    <row r="7" spans="1:5">
      <c s="4" r="A7" t="s">
        <v>29</v>
      </c>
      <c s="6" r="B7" t="n">
        <v>57871</v>
      </c>
      <c s="6" r="C7" t="n">
        <v>52695</v>
      </c>
      <c s="6" r="D7" t="n">
        <v>110517</v>
      </c>
      <c s="6" r="E7" t="n">
        <v>102151</v>
      </c>
    </row>
    <row r="8" spans="1:5">
      <c s="4" r="A8" t="s">
        <v>30</v>
      </c>
      <c s="6" r="B8" t="n">
        <v>787</v>
      </c>
      <c s="6" r="C8" t="n">
        <v>1116</v>
      </c>
      <c s="6" r="D8" t="n">
        <v>1668</v>
      </c>
      <c s="6" r="E8" t="n">
        <v>1625</v>
      </c>
    </row>
    <row r="9" spans="1:5">
      <c s="3" r="A9" t="s">
        <v>31</v>
      </c>
    </row>
    <row r="10" spans="1:5">
      <c s="4" r="A10" t="s">
        <v>32</v>
      </c>
      <c s="6" r="B10" t="n">
        <v>5428</v>
      </c>
      <c s="6" r="C10" t="n">
        <v>3110</v>
      </c>
      <c s="6" r="D10" t="n">
        <v>10275</v>
      </c>
      <c s="6" r="E10" t="n">
        <v>6260</v>
      </c>
    </row>
    <row r="11" spans="1:5">
      <c s="4" r="A11" t="s">
        <v>33</v>
      </c>
      <c s="6" r="B11" t="n">
        <v>-115</v>
      </c>
      <c s="6" r="C11" t="n">
        <v>-57</v>
      </c>
      <c s="6" r="D11" t="n">
        <v>-200</v>
      </c>
      <c s="6" r="E11" t="n">
        <v>-94</v>
      </c>
    </row>
    <row r="12" spans="1:5">
      <c s="4" r="A12" t="s">
        <v>34</v>
      </c>
      <c s="6" r="B12" t="n">
        <v>389</v>
      </c>
      <c s="6" r="C12" t="n">
        <v>2827</v>
      </c>
      <c s="6" r="D12" t="n">
        <v>2000</v>
      </c>
      <c s="6" r="E12" t="n">
        <v>4555</v>
      </c>
    </row>
    <row r="13" spans="1:5">
      <c s="4" r="A13" t="s">
        <v>35</v>
      </c>
      <c s="6" r="B13" t="n">
        <v>669</v>
      </c>
      <c s="6" r="C13" t="n">
        <v>-161</v>
      </c>
      <c s="6" r="D13" t="n">
        <v>-2784</v>
      </c>
      <c s="6" r="E13" t="n">
        <v>238</v>
      </c>
    </row>
    <row r="14" spans="1:5">
      <c s="4" r="A14" t="s">
        <v>36</v>
      </c>
      <c s="6" r="B14" t="n">
        <v>33344</v>
      </c>
      <c s="6" r="C14" t="n">
        <v>18110</v>
      </c>
      <c s="6" r="D14" t="n">
        <v>61126</v>
      </c>
      <c s="6" r="E14" t="n">
        <v>33540</v>
      </c>
    </row>
    <row r="15" spans="1:5">
      <c s="4" r="A15" t="s">
        <v>37</v>
      </c>
      <c s="6" r="B15" t="n">
        <v>8484</v>
      </c>
      <c s="6" r="C15" t="n">
        <v>5679</v>
      </c>
      <c s="6" r="D15" t="n">
        <v>16502</v>
      </c>
      <c s="6" r="E15" t="n">
        <v>8138</v>
      </c>
    </row>
    <row r="16" spans="1:5">
      <c s="4" r="A16" t="s">
        <v>38</v>
      </c>
      <c s="6" r="B16" t="n">
        <v>24860</v>
      </c>
      <c s="6" r="C16" t="n">
        <v>12431</v>
      </c>
      <c s="6" r="D16" t="n">
        <v>44624</v>
      </c>
      <c s="6" r="E16" t="n">
        <v>25402</v>
      </c>
    </row>
    <row r="17" spans="1:5">
      <c s="4" r="A17" t="s">
        <v>39</v>
      </c>
      <c s="6" r="B17" t="n">
        <v>-5748</v>
      </c>
      <c s="6" r="C17" t="n">
        <v>-5646</v>
      </c>
      <c s="6" r="D17" t="n">
        <v>-35242</v>
      </c>
      <c s="6" r="E17" t="n">
        <v>-9602</v>
      </c>
    </row>
    <row r="18" spans="1:5">
      <c s="4" r="A18" t="s">
        <v>40</v>
      </c>
      <c s="6" r="B18" t="n">
        <v>19112</v>
      </c>
      <c s="6" r="C18" t="n">
        <v>6785</v>
      </c>
      <c s="6" r="D18" t="n">
        <v>9382</v>
      </c>
      <c s="6" r="E18" t="n">
        <v>15800</v>
      </c>
    </row>
    <row r="19" spans="1:5">
      <c s="4" r="A19" t="s">
        <v>41</v>
      </c>
      <c s="6" r="B19" t="n">
        <v>143</v>
      </c>
      <c s="6" r="C19" t="n">
        <v>186</v>
      </c>
      <c s="6" r="D19" t="n">
        <v>379</v>
      </c>
      <c s="6" r="E19" t="n">
        <v>-1769</v>
      </c>
    </row>
    <row r="20" spans="1:5">
      <c s="4" r="A20" t="s">
        <v>42</v>
      </c>
      <c s="7" r="B20" t="n">
        <v>18969</v>
      </c>
      <c s="7" r="C20" t="n">
        <v>6599</v>
      </c>
      <c s="7" r="D20" t="n">
        <v>9003</v>
      </c>
      <c s="7" r="E20" t="n">
        <v>17569</v>
      </c>
    </row>
    <row r="21" spans="1:5">
      <c s="3" r="A21" t="s">
        <v>43</v>
      </c>
    </row>
    <row r="22" spans="1:5">
      <c s="4" r="A22" t="s">
        <v>44</v>
      </c>
      <c s="8" r="B22" t="n">
        <v>0.3</v>
      </c>
      <c s="8" r="C22" t="n">
        <v>0.14</v>
      </c>
      <c s="8" r="D22" t="n">
        <v>0.53</v>
      </c>
      <c s="8" r="E22" t="n">
        <v>0.31</v>
      </c>
    </row>
    <row r="23" spans="1:5">
      <c s="4" r="A23" t="s">
        <v>45</v>
      </c>
      <c s="9" r="B23" t="n">
        <v>-0.07000000000000001</v>
      </c>
      <c s="9" r="C23" t="n">
        <v>-0.06</v>
      </c>
      <c s="9" r="D23" t="n">
        <v>-0.42</v>
      </c>
      <c s="9" r="E23" t="n">
        <v>-0.11</v>
      </c>
    </row>
    <row r="24" spans="1:5">
      <c s="4" r="A24" t="s">
        <v>46</v>
      </c>
      <c s="9" r="B24" t="n">
        <v>0.23</v>
      </c>
      <c s="9" r="C24" t="n">
        <v>0.08</v>
      </c>
      <c s="9" r="D24" t="n">
        <v>0.11</v>
      </c>
      <c s="9" r="E24" t="n">
        <v>0.2</v>
      </c>
    </row>
    <row r="25" spans="1:5">
      <c s="3" r="A25" t="s">
        <v>47</v>
      </c>
    </row>
    <row r="26" spans="1:5">
      <c s="4" r="A26" t="s">
        <v>44</v>
      </c>
      <c s="9" r="B26" t="n">
        <v>0.29</v>
      </c>
      <c s="9" r="C26" t="n">
        <v>0.14</v>
      </c>
      <c s="9" r="D26" t="n">
        <v>0.53</v>
      </c>
      <c s="9" r="E26" t="n">
        <v>0.31</v>
      </c>
    </row>
    <row r="27" spans="1:5">
      <c s="4" r="A27" t="s">
        <v>45</v>
      </c>
      <c s="9" r="B27" t="n">
        <v>-0.07000000000000001</v>
      </c>
      <c s="9" r="C27" t="n">
        <v>-0.06</v>
      </c>
      <c s="9" r="D27" t="n">
        <v>-0.42</v>
      </c>
      <c s="9" r="E27" t="n">
        <v>-0.11</v>
      </c>
    </row>
    <row r="28" spans="1:5">
      <c s="4" r="A28" t="s">
        <v>46</v>
      </c>
      <c s="8" r="B28" t="n">
        <v>0.22</v>
      </c>
      <c s="8" r="C28" t="n">
        <v>0.08</v>
      </c>
      <c s="8" r="D28" t="n">
        <v>0.11</v>
      </c>
      <c s="8" r="E28"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4</v>
      </c>
      <c s="2" r="B1" t="s">
        <v>1</v>
      </c>
    </row>
    <row r="2" spans="1:2">
      <c s="2" r="B2" t="s">
        <v>23</v>
      </c>
    </row>
    <row r="3" spans="1:2">
      <c s="3" r="A3" t="s">
        <v>185</v>
      </c>
    </row>
    <row r="4" spans="1:2">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3</v>
      </c>
    </row>
    <row r="3" spans="1:2">
      <c s="3" r="A3" t="s">
        <v>188</v>
      </c>
    </row>
    <row r="4" spans="1:2">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3</v>
      </c>
    </row>
    <row r="3" spans="1:2">
      <c s="3" r="A3" t="s">
        <v>191</v>
      </c>
    </row>
    <row r="4" spans="1:2">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3</v>
      </c>
      <c s="2" r="B1" t="s">
        <v>1</v>
      </c>
    </row>
    <row r="2" spans="1:2">
      <c s="2" r="B2" t="s">
        <v>23</v>
      </c>
    </row>
    <row r="3" spans="1:2">
      <c s="3" r="A3" t="s">
        <v>194</v>
      </c>
    </row>
    <row r="4" spans="1:2">
      <c s="4" r="A4" t="s">
        <v>193</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6</v>
      </c>
      <c s="2" r="B1" t="s">
        <v>1</v>
      </c>
    </row>
    <row r="2" spans="1:2">
      <c s="2" r="B2" t="s">
        <v>23</v>
      </c>
    </row>
    <row r="3" spans="1:2">
      <c s="3" r="A3" t="s">
        <v>197</v>
      </c>
    </row>
    <row r="4" spans="1:2">
      <c s="4" r="A4" t="s">
        <v>196</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9</v>
      </c>
      <c s="2" r="B1" t="s">
        <v>1</v>
      </c>
    </row>
    <row r="2" spans="1:2">
      <c s="2" r="B2" t="s">
        <v>23</v>
      </c>
    </row>
    <row r="3" spans="1:2">
      <c s="3" r="A3" t="s">
        <v>200</v>
      </c>
    </row>
    <row r="4" spans="1:2">
      <c s="4" r="A4" t="s">
        <v>199</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02</v>
      </c>
      <c s="2" r="B1" t="s">
        <v>1</v>
      </c>
    </row>
    <row r="2" spans="1:2">
      <c s="2" r="B2" t="s">
        <v>23</v>
      </c>
    </row>
    <row r="3" spans="1:2">
      <c s="3" r="A3" t="s">
        <v>152</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3</v>
      </c>
    </row>
    <row r="3" spans="1:2">
      <c s="3" r="A3" t="s">
        <v>155</v>
      </c>
    </row>
    <row r="4" spans="1:2">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3</v>
      </c>
    </row>
    <row r="3" spans="1:2">
      <c s="4" r="A3" t="s">
        <v>211</v>
      </c>
      <c s="4" r="B3" t="s">
        <v>212</v>
      </c>
    </row>
    <row r="4" spans="1:2">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5</v>
      </c>
      <c s="2" r="B1" t="s">
        <v>1</v>
      </c>
    </row>
    <row r="2" spans="1:2">
      <c s="2" r="B2" t="s">
        <v>23</v>
      </c>
    </row>
    <row r="3" spans="1:2">
      <c s="3" r="A3" t="s">
        <v>161</v>
      </c>
    </row>
    <row r="4" spans="1:2">
      <c s="4" r="A4" t="s">
        <v>62</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v>
      </c>
      <c s="2" r="B1" t="s">
        <v>22</v>
      </c>
      <c s="2" r="D1" t="s">
        <v>1</v>
      </c>
    </row>
    <row r="2" spans="1:5">
      <c s="2" r="B2" t="s">
        <v>23</v>
      </c>
      <c s="2" r="C2" t="s">
        <v>24</v>
      </c>
      <c s="2" r="D2" t="s">
        <v>23</v>
      </c>
      <c s="2" r="E2" t="s">
        <v>24</v>
      </c>
    </row>
    <row r="3" spans="1:5">
      <c s="3" r="A3" t="s">
        <v>49</v>
      </c>
    </row>
    <row r="4" spans="1:5">
      <c s="4" r="A4" t="s">
        <v>40</v>
      </c>
      <c s="7" r="B4" t="n">
        <v>19112</v>
      </c>
      <c s="7" r="C4" t="n">
        <v>6785</v>
      </c>
      <c s="7" r="D4" t="n">
        <v>9382</v>
      </c>
      <c s="7" r="E4" t="n">
        <v>15800</v>
      </c>
    </row>
    <row r="5" spans="1:5">
      <c s="3" r="A5" t="s">
        <v>50</v>
      </c>
    </row>
    <row r="6" spans="1:5">
      <c s="4" r="A6" t="s">
        <v>51</v>
      </c>
      <c s="6" r="B6" t="n">
        <v>-3269</v>
      </c>
      <c s="6" r="C6" t="n">
        <v>9407</v>
      </c>
      <c s="6" r="D6" t="n">
        <v>-4947</v>
      </c>
      <c s="6" r="E6" t="n">
        <v>-28389</v>
      </c>
    </row>
    <row r="7" spans="1:5">
      <c s="4" r="A7" t="s">
        <v>52</v>
      </c>
      <c s="6" r="B7" t="n">
        <v>27</v>
      </c>
      <c s="6" r="C7" t="n">
        <v>-18</v>
      </c>
      <c s="6" r="D7" t="n">
        <v>295</v>
      </c>
      <c s="6" r="E7" t="n">
        <v>-2</v>
      </c>
    </row>
    <row r="8" spans="1:5">
      <c s="4" r="A8" t="s">
        <v>53</v>
      </c>
      <c s="6" r="B8" t="n">
        <v>-3242</v>
      </c>
      <c s="6" r="C8" t="n">
        <v>9389</v>
      </c>
      <c s="6" r="D8" t="n">
        <v>-4652</v>
      </c>
      <c s="6" r="E8" t="n">
        <v>-28391</v>
      </c>
    </row>
    <row r="9" spans="1:5">
      <c s="4" r="A9" t="s">
        <v>54</v>
      </c>
      <c s="6" r="B9" t="n">
        <v>15870</v>
      </c>
      <c s="6" r="C9" t="n">
        <v>16174</v>
      </c>
      <c s="6" r="D9" t="n">
        <v>4730</v>
      </c>
      <c s="6" r="E9" t="n">
        <v>-12591</v>
      </c>
    </row>
    <row r="10" spans="1:5">
      <c s="4" r="A10" t="s">
        <v>55</v>
      </c>
      <c s="6" r="B10" t="n">
        <v>-9</v>
      </c>
      <c s="6" r="C10" t="n">
        <v>185</v>
      </c>
      <c s="6" r="D10" t="n">
        <v>259</v>
      </c>
      <c s="6" r="E10" t="n">
        <v>-2908</v>
      </c>
    </row>
    <row r="11" spans="1:5">
      <c s="4" r="A11" t="s">
        <v>56</v>
      </c>
      <c s="7" r="B11" t="n">
        <v>15879</v>
      </c>
      <c s="7" r="C11" t="n">
        <v>15989</v>
      </c>
      <c s="7" r="D11" t="n">
        <v>4471</v>
      </c>
      <c s="7" r="E11" t="n">
        <v>-96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7</v>
      </c>
      <c s="2" r="B1" t="s">
        <v>1</v>
      </c>
    </row>
    <row r="2" spans="1:2">
      <c s="2" r="B2" t="s">
        <v>23</v>
      </c>
    </row>
    <row r="3" spans="1:2">
      <c s="3" r="A3" t="s">
        <v>164</v>
      </c>
    </row>
    <row r="4" spans="1:2">
      <c s="4" r="A4" t="s">
        <v>218</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220</v>
      </c>
      <c s="2" r="B1" t="s">
        <v>1</v>
      </c>
    </row>
    <row r="2" spans="1:2">
      <c s="2" r="B2" t="s">
        <v>23</v>
      </c>
    </row>
    <row r="3" spans="1:2">
      <c s="3" r="A3" t="s">
        <v>167</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3</v>
      </c>
    </row>
    <row r="3" spans="1:2">
      <c s="3" r="A3" t="s">
        <v>170</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3</v>
      </c>
    </row>
    <row r="3" spans="1:2">
      <c s="3" r="A3" t="s">
        <v>173</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9</v>
      </c>
      <c s="2" r="B1" t="s">
        <v>1</v>
      </c>
    </row>
    <row r="2" spans="1:2">
      <c s="2" r="B2" t="s">
        <v>23</v>
      </c>
    </row>
    <row r="3" spans="1:2">
      <c s="3" r="A3" t="s">
        <v>182</v>
      </c>
    </row>
    <row r="4" spans="1:2">
      <c s="4" r="A4" t="s">
        <v>240</v>
      </c>
      <c s="4" r="B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3</v>
      </c>
    </row>
    <row r="3" spans="1:2">
      <c s="3" r="A3" t="s">
        <v>185</v>
      </c>
    </row>
    <row r="4" spans="1:2">
      <c s="4" r="A4" t="s">
        <v>243</v>
      </c>
      <c s="4" r="B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5</v>
      </c>
      <c s="2" r="B1" t="s">
        <v>1</v>
      </c>
    </row>
    <row r="2" spans="1:2">
      <c s="2" r="B2" t="s">
        <v>23</v>
      </c>
    </row>
    <row r="3" spans="1:2">
      <c s="3" r="A3" t="s">
        <v>188</v>
      </c>
    </row>
    <row r="4" spans="1:2">
      <c s="4" r="A4" t="s">
        <v>246</v>
      </c>
      <c s="4" r="B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8</v>
      </c>
      <c s="2" r="B1" t="s">
        <v>1</v>
      </c>
    </row>
    <row r="2" spans="1:2">
      <c s="2" r="B2" t="s">
        <v>23</v>
      </c>
    </row>
    <row r="3" spans="1:2">
      <c s="3" r="A3" t="s">
        <v>191</v>
      </c>
    </row>
    <row r="4" spans="1:2">
      <c s="4" r="A4" t="s">
        <v>249</v>
      </c>
      <c s="4" r="B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3</v>
      </c>
    </row>
    <row r="3" spans="1:2">
      <c s="3" r="A3" t="s">
        <v>197</v>
      </c>
    </row>
    <row r="4" spans="1:2">
      <c s="4" r="A4" t="s">
        <v>252</v>
      </c>
      <c s="4" r="B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54</v>
      </c>
      <c s="2" r="B1" t="s">
        <v>1</v>
      </c>
    </row>
    <row r="2" spans="1:2">
      <c s="2" r="B2" t="s">
        <v>23</v>
      </c>
    </row>
    <row r="3" spans="1:2">
      <c s="3" r="A3" t="s">
        <v>200</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3</v>
      </c>
      <c s="2" r="C1" t="s">
        <v>58</v>
      </c>
    </row>
    <row r="2" spans="1:3">
      <c s="3" r="A2" t="s">
        <v>59</v>
      </c>
    </row>
    <row r="3" spans="1:3">
      <c s="4" r="A3" t="s">
        <v>60</v>
      </c>
      <c s="7" r="B3" t="n">
        <v>49416</v>
      </c>
      <c s="7" r="C3" t="n">
        <v>58380</v>
      </c>
    </row>
    <row r="4" spans="1:3">
      <c s="4" r="A4" t="s">
        <v>61</v>
      </c>
      <c s="6" r="B4" t="n">
        <v>278931</v>
      </c>
      <c s="6" r="C4" t="n">
        <v>231970</v>
      </c>
    </row>
    <row r="5" spans="1:3">
      <c s="4" r="A5" t="s">
        <v>62</v>
      </c>
      <c s="6" r="B5" t="n">
        <v>207299</v>
      </c>
      <c s="6" r="C5" t="n">
        <v>184854</v>
      </c>
    </row>
    <row r="6" spans="1:3">
      <c s="4" r="A6" t="s">
        <v>63</v>
      </c>
      <c s="6" r="C6" t="n">
        <v>12088</v>
      </c>
    </row>
    <row r="7" spans="1:3">
      <c s="4" r="A7" t="s">
        <v>64</v>
      </c>
      <c s="6" r="B7" t="n">
        <v>32008</v>
      </c>
      <c s="6" r="C7" t="n">
        <v>34088</v>
      </c>
    </row>
    <row r="8" spans="1:3">
      <c s="4" r="A8" t="s">
        <v>65</v>
      </c>
      <c s="6" r="B8" t="n">
        <v>15479</v>
      </c>
      <c s="6" r="C8" t="n">
        <v>15695</v>
      </c>
    </row>
    <row r="9" spans="1:3">
      <c s="4" r="A9" t="s">
        <v>66</v>
      </c>
      <c s="6" r="B9" t="n">
        <v>18648</v>
      </c>
      <c s="6" r="C9" t="n">
        <v>16215</v>
      </c>
    </row>
    <row r="10" spans="1:3">
      <c s="4" r="A10" t="s">
        <v>67</v>
      </c>
      <c s="6" r="B10" t="n">
        <v>601781</v>
      </c>
      <c s="6" r="C10" t="n">
        <v>553290</v>
      </c>
    </row>
    <row r="11" spans="1:3">
      <c s="3" r="A11" t="s">
        <v>68</v>
      </c>
    </row>
    <row r="12" spans="1:3">
      <c s="4" r="A12" t="s">
        <v>69</v>
      </c>
      <c s="6" r="B12" t="n">
        <v>252548</v>
      </c>
      <c s="6" r="C12" t="n">
        <v>260429</v>
      </c>
    </row>
    <row r="13" spans="1:3">
      <c s="4" r="A13" t="s">
        <v>70</v>
      </c>
      <c s="6" r="B13" t="n">
        <v>141162</v>
      </c>
      <c s="6" r="C13" t="n">
        <v>145669</v>
      </c>
    </row>
    <row r="14" spans="1:3">
      <c s="4" r="A14" t="s">
        <v>71</v>
      </c>
      <c s="6" r="B14" t="n">
        <v>110493</v>
      </c>
      <c s="6" r="C14" t="n">
        <v>106633</v>
      </c>
    </row>
    <row r="15" spans="1:3">
      <c s="4" r="A15" t="s">
        <v>63</v>
      </c>
      <c s="6" r="B15" t="n">
        <v>100126</v>
      </c>
      <c s="6" r="C15" t="n">
        <v>87385</v>
      </c>
    </row>
    <row r="16" spans="1:3">
      <c s="4" r="A16" t="s">
        <v>72</v>
      </c>
      <c s="6" r="B16" t="n">
        <v>48206</v>
      </c>
      <c s="6" r="C16" t="n">
        <v>48767</v>
      </c>
    </row>
    <row r="17" spans="1:3">
      <c s="4" r="A17" t="s">
        <v>73</v>
      </c>
      <c s="6" r="B17" t="n">
        <v>370</v>
      </c>
      <c s="6" r="C17" t="n">
        <v>23178</v>
      </c>
    </row>
    <row r="18" spans="1:3">
      <c s="4" r="A18" t="s">
        <v>74</v>
      </c>
      <c s="6" r="B18" t="n">
        <v>1254686</v>
      </c>
      <c s="6" r="C18" t="n">
        <v>1225351</v>
      </c>
    </row>
    <row r="19" spans="1:3">
      <c s="3" r="A19" t="s">
        <v>75</v>
      </c>
    </row>
    <row r="20" spans="1:3">
      <c s="4" r="A20" t="s">
        <v>76</v>
      </c>
      <c s="6" r="B20" t="n">
        <v>10451</v>
      </c>
      <c s="6" r="C20" t="n">
        <v>7446</v>
      </c>
    </row>
    <row r="21" spans="1:3">
      <c s="4" r="A21" t="s">
        <v>77</v>
      </c>
      <c s="6" r="B21" t="n">
        <v>129946</v>
      </c>
      <c s="6" r="C21" t="n">
        <v>120380</v>
      </c>
    </row>
    <row r="22" spans="1:3">
      <c s="4" r="A22" t="s">
        <v>78</v>
      </c>
      <c s="6" r="B22" t="n">
        <v>28713</v>
      </c>
      <c s="6" r="C22" t="n">
        <v>28584</v>
      </c>
    </row>
    <row r="23" spans="1:3">
      <c s="4" r="A23" t="s">
        <v>79</v>
      </c>
      <c s="6" r="B23" t="n">
        <v>60525</v>
      </c>
      <c s="6" r="C23" t="n">
        <v>54664</v>
      </c>
    </row>
    <row r="24" spans="1:3">
      <c s="4" r="A24" t="s">
        <v>80</v>
      </c>
      <c s="6" r="B24" t="n">
        <v>4165</v>
      </c>
      <c s="6" r="C24" t="n">
        <v>7156</v>
      </c>
    </row>
    <row r="25" spans="1:3">
      <c s="4" r="A25" t="s">
        <v>81</v>
      </c>
      <c s="6" r="B25" t="n">
        <v>233800</v>
      </c>
      <c s="6" r="C25" t="n">
        <v>218230</v>
      </c>
    </row>
    <row r="26" spans="1:3">
      <c s="3" r="A26" t="s">
        <v>82</v>
      </c>
    </row>
    <row r="27" spans="1:3">
      <c s="4" r="A27" t="s">
        <v>83</v>
      </c>
      <c s="6" r="B27" t="n">
        <v>485436</v>
      </c>
      <c s="6" r="C27" t="n">
        <v>466108</v>
      </c>
    </row>
    <row r="28" spans="1:3">
      <c s="4" r="A28" t="s">
        <v>84</v>
      </c>
      <c s="6" r="B28" t="n">
        <v>147820</v>
      </c>
      <c s="6" r="C28" t="n">
        <v>148249</v>
      </c>
    </row>
    <row r="29" spans="1:3">
      <c s="4" r="A29" t="s">
        <v>85</v>
      </c>
      <c s="6" r="B29" t="n">
        <v>65080</v>
      </c>
      <c s="6" r="C29" t="n">
        <v>66990</v>
      </c>
    </row>
    <row r="30" spans="1:3">
      <c s="4" r="A30" t="s">
        <v>86</v>
      </c>
      <c s="6" r="B30" t="n">
        <v>1643</v>
      </c>
      <c s="6" r="C30" t="n">
        <v>1493</v>
      </c>
    </row>
    <row r="31" spans="1:3">
      <c s="4" r="A31" t="s">
        <v>87</v>
      </c>
      <c s="6" r="B31" t="n">
        <v>933779</v>
      </c>
      <c s="6" r="C31" t="n">
        <v>901070</v>
      </c>
    </row>
    <row r="32" spans="1:3">
      <c s="3" r="A32" t="s">
        <v>88</v>
      </c>
    </row>
    <row r="33" spans="1:3">
      <c s="4" r="A33" t="s">
        <v>89</v>
      </c>
      <c s="6" r="B33" t="n">
        <v>93436</v>
      </c>
      <c s="6" r="C33" t="n">
        <v>93436</v>
      </c>
    </row>
    <row r="34" spans="1:3">
      <c s="4" r="A34" t="s">
        <v>90</v>
      </c>
      <c s="6" r="B34" t="n">
        <v>307059</v>
      </c>
      <c s="6" r="C34" t="n">
        <v>314854</v>
      </c>
    </row>
    <row r="35" spans="1:3">
      <c s="4" r="A35" t="s">
        <v>91</v>
      </c>
      <c s="6" r="B35" t="n">
        <v>144510</v>
      </c>
      <c s="6" r="C35" t="n">
        <v>135507</v>
      </c>
    </row>
    <row r="36" spans="1:3">
      <c s="4" r="A36" t="s">
        <v>92</v>
      </c>
      <c s="6" r="B36" t="n">
        <v>-65850</v>
      </c>
      <c s="6" r="C36" t="n">
        <v>-61318</v>
      </c>
    </row>
    <row r="37" spans="1:3">
      <c s="4" r="A37" t="s">
        <v>93</v>
      </c>
      <c s="6" r="B37" t="n">
        <v>-166329</v>
      </c>
      <c s="6" r="C37" t="n">
        <v>-166020</v>
      </c>
    </row>
    <row r="38" spans="1:3">
      <c s="4" r="A38" t="s">
        <v>94</v>
      </c>
      <c s="6" r="B38" t="n">
        <v>312826</v>
      </c>
      <c s="6" r="C38" t="n">
        <v>316459</v>
      </c>
    </row>
    <row r="39" spans="1:3">
      <c s="4" r="A39" t="s">
        <v>95</v>
      </c>
      <c s="6" r="B39" t="n">
        <v>8081</v>
      </c>
      <c s="6" r="C39" t="n">
        <v>7822</v>
      </c>
    </row>
    <row r="40" spans="1:3">
      <c s="4" r="A40" t="s">
        <v>96</v>
      </c>
      <c s="6" r="B40" t="n">
        <v>320907</v>
      </c>
      <c s="6" r="C40" t="n">
        <v>324281</v>
      </c>
    </row>
    <row r="41" spans="1:3">
      <c s="4" r="A41" t="s">
        <v>97</v>
      </c>
      <c s="7" r="B41" t="n">
        <v>1254686</v>
      </c>
      <c s="7" r="C41" t="n">
        <v>12253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59</v>
      </c>
      <c s="2" r="B1" t="s">
        <v>22</v>
      </c>
      <c s="2" r="E1" t="s">
        <v>1</v>
      </c>
    </row>
    <row r="2" spans="1:6">
      <c s="2" r="B2" t="s">
        <v>23</v>
      </c>
      <c s="2" r="C2" t="s">
        <v>58</v>
      </c>
      <c s="2" r="D2" t="s">
        <v>24</v>
      </c>
      <c s="2" r="E2" t="s">
        <v>23</v>
      </c>
      <c s="2" r="F2" t="s">
        <v>24</v>
      </c>
    </row>
    <row r="3" spans="1:6">
      <c s="4" r="A3" t="s">
        <v>260</v>
      </c>
      <c s="7" r="B3" t="n">
        <v>-3269</v>
      </c>
      <c s="7" r="D3" t="n">
        <v>9407</v>
      </c>
      <c s="7" r="E3" t="n">
        <v>-4947</v>
      </c>
      <c s="7" r="F3" t="n">
        <v>-28389</v>
      </c>
    </row>
    <row r="4" spans="1:6">
      <c s="4" r="A4" t="s">
        <v>261</v>
      </c>
      <c s="6" r="B4" t="n">
        <v>1254686</v>
      </c>
      <c s="7" r="C4" t="n">
        <v>1225351</v>
      </c>
      <c s="6" r="E4" t="n">
        <v>1254686</v>
      </c>
    </row>
    <row r="5" spans="1:6">
      <c s="4" r="A5" t="s">
        <v>262</v>
      </c>
      <c s="7" r="B5" t="n">
        <v>933779</v>
      </c>
      <c s="6" r="C5" t="n">
        <v>901070</v>
      </c>
      <c s="7" r="E5" t="n">
        <v>933779</v>
      </c>
    </row>
    <row r="6" spans="1:6">
      <c s="4" r="A6" t="s">
        <v>263</v>
      </c>
    </row>
    <row r="7" spans="1:6">
      <c s="4" r="A7" t="s">
        <v>264</v>
      </c>
      <c s="4" r="B7" t="s">
        <v>265</v>
      </c>
      <c s="4" r="E7" t="s">
        <v>265</v>
      </c>
    </row>
    <row r="8" spans="1:6">
      <c s="4" r="A8" t="s">
        <v>266</v>
      </c>
      <c s="7" r="C8" t="n">
        <v>500</v>
      </c>
    </row>
    <row r="9" spans="1:6">
      <c s="4" r="A9" t="s">
        <v>260</v>
      </c>
      <c s="6" r="F9" t="n">
        <v>-1900</v>
      </c>
    </row>
    <row r="10" spans="1:6">
      <c s="4" r="A10" t="s">
        <v>267</v>
      </c>
      <c s="7" r="F10" t="n">
        <v>-26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268</v>
      </c>
      <c s="2" r="B1" t="s">
        <v>1</v>
      </c>
    </row>
    <row r="2" spans="1:3">
      <c s="2" r="B2" t="s">
        <v>23</v>
      </c>
      <c s="2" r="C2" t="s">
        <v>58</v>
      </c>
    </row>
    <row r="3" spans="1:3">
      <c s="4" r="A3" t="s">
        <v>269</v>
      </c>
      <c s="10" r="B3" t="n">
        <v>37.8</v>
      </c>
      <c s="7" r="C3" t="n">
        <v>25</v>
      </c>
    </row>
    <row r="4" spans="1:3">
      <c s="4" r="A4" t="s">
        <v>270</v>
      </c>
    </row>
    <row r="5" spans="1:3">
      <c s="4" r="A5" t="s">
        <v>271</v>
      </c>
      <c s="6" r="B5" t="n">
        <v>25</v>
      </c>
    </row>
    <row r="6" spans="1:3">
      <c s="4" r="A6" t="s">
        <v>272</v>
      </c>
    </row>
    <row r="7" spans="1:3">
      <c s="4" r="A7" t="s">
        <v>271</v>
      </c>
      <c s="7" r="B7"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3</v>
      </c>
      <c s="2" r="B1" t="s">
        <v>22</v>
      </c>
      <c s="2" r="D1" t="s">
        <v>1</v>
      </c>
    </row>
    <row r="2" spans="1:5">
      <c s="2" r="B2" t="s">
        <v>23</v>
      </c>
      <c s="2" r="C2" t="s">
        <v>24</v>
      </c>
      <c s="2" r="D2" t="s">
        <v>23</v>
      </c>
      <c s="2" r="E2" t="s">
        <v>24</v>
      </c>
    </row>
    <row r="3" spans="1:5">
      <c s="4" r="A3" t="s">
        <v>39</v>
      </c>
      <c s="7" r="B3" t="n">
        <v>-5748</v>
      </c>
      <c s="7" r="C3" t="n">
        <v>-5646</v>
      </c>
      <c s="7" r="D3" t="n">
        <v>-35242</v>
      </c>
      <c s="7" r="E3" t="n">
        <v>-9602</v>
      </c>
    </row>
    <row r="4" spans="1:5">
      <c s="4" r="A4" t="s">
        <v>274</v>
      </c>
    </row>
    <row r="5" spans="1:5">
      <c s="4" r="A5" t="s">
        <v>26</v>
      </c>
      <c s="6" r="B5" t="n">
        <v>6900</v>
      </c>
      <c s="6" r="C5" t="n">
        <v>7837</v>
      </c>
      <c s="6" r="D5" t="n">
        <v>14650</v>
      </c>
      <c s="6" r="E5" t="n">
        <v>19736</v>
      </c>
    </row>
    <row r="6" spans="1:5">
      <c s="4" r="A6" t="s">
        <v>27</v>
      </c>
      <c s="6" r="B6" t="n">
        <v>10789</v>
      </c>
      <c s="6" r="C6" t="n">
        <v>11903</v>
      </c>
      <c s="6" r="D6" t="n">
        <v>22819</v>
      </c>
      <c s="6" r="E6" t="n">
        <v>26458</v>
      </c>
    </row>
    <row r="7" spans="1:5">
      <c s="4" r="A7" t="s">
        <v>275</v>
      </c>
      <c s="6" r="B7" t="n">
        <v>-3889</v>
      </c>
      <c s="6" r="C7" t="n">
        <v>-4066</v>
      </c>
      <c s="6" r="D7" t="n">
        <v>-8169</v>
      </c>
      <c s="6" r="E7" t="n">
        <v>-6722</v>
      </c>
    </row>
    <row r="8" spans="1:5">
      <c s="4" r="A8" t="s">
        <v>29</v>
      </c>
      <c s="6" r="B8" t="n">
        <v>1502</v>
      </c>
      <c s="6" r="C8" t="n">
        <v>1009</v>
      </c>
      <c s="6" r="D8" t="n">
        <v>2505</v>
      </c>
      <c s="6" r="E8" t="n">
        <v>2228</v>
      </c>
    </row>
    <row r="9" spans="1:5">
      <c s="4" r="A9" t="s">
        <v>30</v>
      </c>
      <c s="6" r="D9" t="n">
        <v>24059</v>
      </c>
    </row>
    <row r="10" spans="1:5">
      <c s="4" r="A10" t="s">
        <v>32</v>
      </c>
      <c s="6" r="B10" t="n">
        <v>40</v>
      </c>
      <c s="6" r="C10" t="n">
        <v>206</v>
      </c>
      <c s="6" r="D10" t="n">
        <v>276</v>
      </c>
      <c s="6" r="E10" t="n">
        <v>319</v>
      </c>
    </row>
    <row r="11" spans="1:5">
      <c s="4" r="A11" t="s">
        <v>276</v>
      </c>
      <c s="6" r="B11" t="n">
        <v>30</v>
      </c>
      <c s="6" r="C11" t="n">
        <v>365</v>
      </c>
      <c s="6" r="D11" t="n">
        <v>-387</v>
      </c>
      <c s="6" r="E11" t="n">
        <v>333</v>
      </c>
    </row>
    <row r="12" spans="1:5">
      <c s="4" r="A12" t="s">
        <v>277</v>
      </c>
      <c s="6" r="B12" t="n">
        <v>-5461</v>
      </c>
      <c s="6" r="C12" t="n">
        <v>-5646</v>
      </c>
      <c s="6" r="D12" t="n">
        <v>-34622</v>
      </c>
      <c s="6" r="E12" t="n">
        <v>-9602</v>
      </c>
    </row>
    <row r="13" spans="1:5">
      <c s="4" r="A13" t="s">
        <v>37</v>
      </c>
      <c s="6" r="B13" t="n">
        <v>287</v>
      </c>
      <c s="6" r="D13" t="n">
        <v>620</v>
      </c>
    </row>
    <row r="14" spans="1:5">
      <c s="4" r="A14" t="s">
        <v>39</v>
      </c>
      <c s="7" r="B14" t="n">
        <v>-5748</v>
      </c>
      <c s="7" r="C14" t="n">
        <v>-5646</v>
      </c>
      <c s="7" r="D14" t="n">
        <v>-35242</v>
      </c>
      <c s="7" r="E14" t="n">
        <v>-96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3</v>
      </c>
      <c s="2" r="C1" t="s">
        <v>58</v>
      </c>
    </row>
    <row r="2" spans="1:3">
      <c s="3" r="A2" t="s">
        <v>155</v>
      </c>
    </row>
    <row r="3" spans="1:3">
      <c s="4" r="A3" t="s">
        <v>61</v>
      </c>
      <c s="7" r="B3" t="n">
        <v>3857</v>
      </c>
      <c s="7" r="C3" t="n">
        <v>4028</v>
      </c>
    </row>
    <row r="4" spans="1:3">
      <c s="4" r="A4" t="s">
        <v>62</v>
      </c>
      <c s="6" r="B4" t="n">
        <v>11066</v>
      </c>
      <c s="6" r="C4" t="n">
        <v>9733</v>
      </c>
    </row>
    <row r="5" spans="1:3">
      <c s="4" r="A5" t="s">
        <v>65</v>
      </c>
      <c s="6" r="B5" t="n">
        <v>3725</v>
      </c>
      <c s="6" r="C5" t="n">
        <v>2454</v>
      </c>
    </row>
    <row r="6" spans="1:3">
      <c s="4" r="A6" t="s">
        <v>66</v>
      </c>
      <c s="6" r="B6" t="n">
        <v>18648</v>
      </c>
      <c s="6" r="C6" t="n">
        <v>16215</v>
      </c>
    </row>
    <row r="7" spans="1:3">
      <c s="4" r="A7" t="s">
        <v>69</v>
      </c>
      <c s="6" r="C7" t="n">
        <v>22973</v>
      </c>
    </row>
    <row r="8" spans="1:3">
      <c s="4" r="A8" t="s">
        <v>72</v>
      </c>
      <c s="6" r="B8" t="n">
        <v>370</v>
      </c>
      <c s="6" r="C8" t="n">
        <v>205</v>
      </c>
    </row>
    <row r="9" spans="1:3">
      <c s="4" r="A9" t="s">
        <v>279</v>
      </c>
      <c s="6" r="B9" t="n">
        <v>19018</v>
      </c>
      <c s="6" r="C9" t="n">
        <v>39393</v>
      </c>
    </row>
    <row r="10" spans="1:3">
      <c s="4" r="A10" t="s">
        <v>77</v>
      </c>
      <c s="6" r="B10" t="n">
        <v>3514</v>
      </c>
      <c s="6" r="C10" t="n">
        <v>5736</v>
      </c>
    </row>
    <row r="11" spans="1:3">
      <c s="4" r="A11" t="s">
        <v>79</v>
      </c>
      <c s="6" r="B11" t="n">
        <v>651</v>
      </c>
      <c s="6" r="C11" t="n">
        <v>1420</v>
      </c>
    </row>
    <row r="12" spans="1:3">
      <c s="4" r="A12" t="s">
        <v>80</v>
      </c>
      <c s="6" r="B12" t="n">
        <v>4165</v>
      </c>
      <c s="6" r="C12" t="n">
        <v>7156</v>
      </c>
    </row>
    <row r="13" spans="1:3">
      <c s="4" r="A13" t="s">
        <v>85</v>
      </c>
      <c s="6" r="B13" t="n">
        <v>1643</v>
      </c>
      <c s="6" r="C13" t="n">
        <v>1493</v>
      </c>
    </row>
    <row r="14" spans="1:3">
      <c s="4" r="A14" t="s">
        <v>280</v>
      </c>
      <c s="7" r="B14" t="n">
        <v>5808</v>
      </c>
      <c s="7" r="C14" t="n">
        <v>86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s>
  <sheetData>
    <row r="1" spans="1:14">
      <c s="1" r="A1" t="s">
        <v>281</v>
      </c>
      <c s="2" r="B1" t="s">
        <v>282</v>
      </c>
      <c s="2" r="C1" t="s">
        <v>283</v>
      </c>
      <c s="2" r="D1" t="s">
        <v>284</v>
      </c>
      <c s="2" r="E1" t="s">
        <v>285</v>
      </c>
      <c s="2" r="F1" t="s">
        <v>286</v>
      </c>
      <c s="2" r="G1" t="s">
        <v>286</v>
      </c>
      <c s="2" r="H1" t="s">
        <v>287</v>
      </c>
      <c s="2" r="I1" t="s">
        <v>288</v>
      </c>
      <c s="2" r="J1" t="s">
        <v>289</v>
      </c>
      <c s="2" r="K1" t="s">
        <v>290</v>
      </c>
      <c s="2" r="L1" t="s">
        <v>290</v>
      </c>
      <c s="2" r="M1" t="s">
        <v>291</v>
      </c>
      <c s="2" r="N1" t="s">
        <v>292</v>
      </c>
    </row>
    <row r="2" spans="1:14">
      <c s="3" r="A2" t="s">
        <v>293</v>
      </c>
    </row>
    <row r="3" spans="1:14">
      <c s="4" r="A3" t="s">
        <v>70</v>
      </c>
      <c s="7" r="K3" t="n">
        <v>141162</v>
      </c>
      <c s="7" r="L3" t="n">
        <v>141162</v>
      </c>
      <c s="7" r="N3" t="n">
        <v>145669</v>
      </c>
    </row>
    <row r="4" spans="1:14">
      <c s="4" r="A4" t="s">
        <v>294</v>
      </c>
      <c s="6" r="L4" t="n">
        <v>6639</v>
      </c>
      <c s="7" r="M4" t="n">
        <v>5479</v>
      </c>
    </row>
    <row r="5" spans="1:14">
      <c s="4" r="A5" t="s">
        <v>295</v>
      </c>
    </row>
    <row r="6" spans="1:14">
      <c s="3" r="A6" t="s">
        <v>293</v>
      </c>
    </row>
    <row r="7" spans="1:14">
      <c s="4" r="A7" t="s">
        <v>296</v>
      </c>
      <c s="4" r="C7" t="s">
        <v>297</v>
      </c>
    </row>
    <row r="8" spans="1:14">
      <c s="4" r="A8" t="s">
        <v>298</v>
      </c>
      <c s="11" r="B8" t="n">
        <v>16.2</v>
      </c>
      <c s="7" r="C8" t="n">
        <v>18000</v>
      </c>
    </row>
    <row r="9" spans="1:14">
      <c s="4" r="A9" t="s">
        <v>299</v>
      </c>
      <c s="6" r="C9" t="n">
        <v>8500</v>
      </c>
    </row>
    <row r="10" spans="1:14">
      <c s="4" r="A10" t="s">
        <v>70</v>
      </c>
      <c s="6" r="C10" t="n">
        <v>3800</v>
      </c>
    </row>
    <row r="11" spans="1:14">
      <c s="4" r="A11" t="s">
        <v>300</v>
      </c>
      <c s="6" r="C11" t="n">
        <v>700</v>
      </c>
    </row>
    <row r="12" spans="1:14">
      <c s="4" r="A12" t="s">
        <v>301</v>
      </c>
      <c s="6" r="C12" t="n">
        <v>2600</v>
      </c>
    </row>
    <row r="13" spans="1:14">
      <c s="4" r="A13" t="s">
        <v>302</v>
      </c>
      <c s="6" r="C13" t="n">
        <v>7600</v>
      </c>
    </row>
    <row r="14" spans="1:14">
      <c s="4" r="A14" t="s">
        <v>303</v>
      </c>
      <c s="7" r="C14" t="n">
        <v>8500</v>
      </c>
    </row>
    <row r="15" spans="1:14">
      <c s="4" r="A15" t="s">
        <v>304</v>
      </c>
    </row>
    <row r="16" spans="1:14">
      <c s="3" r="A16" t="s">
        <v>293</v>
      </c>
    </row>
    <row r="17" spans="1:14">
      <c s="4" r="A17" t="s">
        <v>296</v>
      </c>
      <c s="4" r="D17" t="s">
        <v>297</v>
      </c>
    </row>
    <row r="18" spans="1:14">
      <c s="4" r="A18" t="s">
        <v>305</v>
      </c>
      <c s="7" r="D18" t="n">
        <v>9400</v>
      </c>
    </row>
    <row r="19" spans="1:14">
      <c s="4" r="A19" t="s">
        <v>299</v>
      </c>
      <c s="6" r="D19" t="n">
        <v>3300</v>
      </c>
    </row>
    <row r="20" spans="1:14">
      <c s="4" r="A20" t="s">
        <v>70</v>
      </c>
      <c s="6" r="D20" t="n">
        <v>4500</v>
      </c>
    </row>
    <row r="21" spans="1:14">
      <c s="4" r="A21" t="s">
        <v>300</v>
      </c>
      <c s="6" r="D21" t="n">
        <v>600</v>
      </c>
    </row>
    <row r="22" spans="1:14">
      <c s="4" r="A22" t="s">
        <v>301</v>
      </c>
      <c s="6" r="D22" t="n">
        <v>700</v>
      </c>
    </row>
    <row r="23" spans="1:14">
      <c s="4" r="A23" t="s">
        <v>302</v>
      </c>
      <c s="6" r="D23" t="n">
        <v>1700</v>
      </c>
    </row>
    <row r="24" spans="1:14">
      <c s="4" r="A24" t="s">
        <v>303</v>
      </c>
      <c s="7" r="D24" t="n">
        <v>3300</v>
      </c>
    </row>
    <row r="25" spans="1:14">
      <c s="4" r="A25" t="s">
        <v>306</v>
      </c>
    </row>
    <row r="26" spans="1:14">
      <c s="3" r="A26" t="s">
        <v>293</v>
      </c>
    </row>
    <row r="27" spans="1:14">
      <c s="4" r="A27" t="s">
        <v>296</v>
      </c>
      <c s="4" r="I27" t="s">
        <v>297</v>
      </c>
    </row>
    <row r="28" spans="1:14">
      <c s="4" r="A28" t="s">
        <v>298</v>
      </c>
      <c s="12" r="H28" t="n">
        <v>307</v>
      </c>
      <c s="7" r="I28" t="n">
        <v>38200</v>
      </c>
    </row>
    <row r="29" spans="1:14">
      <c s="4" r="A29" t="s">
        <v>307</v>
      </c>
      <c s="6" r="K29" t="n">
        <v>6400</v>
      </c>
      <c s="6" r="L29" t="n">
        <v>12000</v>
      </c>
    </row>
    <row r="30" spans="1:14">
      <c s="4" r="A30" t="s">
        <v>308</v>
      </c>
      <c s="6" r="K30" t="n">
        <v>1600</v>
      </c>
      <c s="6" r="L30" t="n">
        <v>2200</v>
      </c>
    </row>
    <row r="31" spans="1:14">
      <c s="4" r="A31" t="s">
        <v>299</v>
      </c>
      <c s="6" r="I31" t="n">
        <v>15000</v>
      </c>
    </row>
    <row r="32" spans="1:14">
      <c s="4" r="A32" t="s">
        <v>70</v>
      </c>
      <c s="6" r="I32" t="n">
        <v>14300</v>
      </c>
    </row>
    <row r="33" spans="1:14">
      <c s="4" r="A33" t="s">
        <v>300</v>
      </c>
      <c s="6" r="I33" t="n">
        <v>10700</v>
      </c>
    </row>
    <row r="34" spans="1:14">
      <c s="4" r="A34" t="s">
        <v>301</v>
      </c>
      <c s="6" r="I34" t="n">
        <v>4800</v>
      </c>
    </row>
    <row r="35" spans="1:14">
      <c s="4" r="A35" t="s">
        <v>302</v>
      </c>
      <c s="6" r="I35" t="n">
        <v>3000</v>
      </c>
    </row>
    <row r="36" spans="1:14">
      <c s="4" r="A36" t="s">
        <v>303</v>
      </c>
      <c s="7" r="I36" t="n">
        <v>15000</v>
      </c>
    </row>
    <row r="37" spans="1:14">
      <c s="4" r="A37" t="s">
        <v>309</v>
      </c>
    </row>
    <row r="38" spans="1:14">
      <c s="3" r="A38" t="s">
        <v>293</v>
      </c>
    </row>
    <row r="39" spans="1:14">
      <c s="4" r="A39" t="s">
        <v>298</v>
      </c>
      <c s="13" r="E39" t="n">
        <v>167</v>
      </c>
      <c s="7" r="F39" t="n">
        <v>184200</v>
      </c>
    </row>
    <row r="40" spans="1:14">
      <c s="4" r="A40" t="s">
        <v>310</v>
      </c>
      <c s="6" r="F40" t="n">
        <v>168084</v>
      </c>
      <c s="7" r="G40" t="n">
        <v>168084</v>
      </c>
    </row>
    <row r="41" spans="1:14">
      <c s="4" r="A41" t="s">
        <v>307</v>
      </c>
      <c s="6" r="K41" t="n">
        <v>30800</v>
      </c>
      <c s="6" r="L41" t="n">
        <v>64200</v>
      </c>
    </row>
    <row r="42" spans="1:14">
      <c s="4" r="A42" t="s">
        <v>308</v>
      </c>
      <c s="6" r="K42" t="n">
        <v>9000</v>
      </c>
      <c s="6" r="L42" t="n">
        <v>14200</v>
      </c>
    </row>
    <row r="43" spans="1:14">
      <c s="4" r="A43" t="s">
        <v>299</v>
      </c>
      <c s="6" r="F43" t="n">
        <v>21100</v>
      </c>
      <c s="6" r="G43" t="n">
        <v>21100</v>
      </c>
    </row>
    <row r="44" spans="1:14">
      <c s="4" r="A44" t="s">
        <v>70</v>
      </c>
      <c s="6" r="F44" t="n">
        <v>27498</v>
      </c>
      <c s="6" r="G44" t="n">
        <v>27498</v>
      </c>
    </row>
    <row r="45" spans="1:14">
      <c s="4" r="A45" t="s">
        <v>302</v>
      </c>
      <c s="6" r="F45" t="n">
        <v>46642</v>
      </c>
      <c s="6" r="G45" t="n">
        <v>46642</v>
      </c>
    </row>
    <row r="46" spans="1:14">
      <c s="4" r="A46" t="s">
        <v>311</v>
      </c>
      <c s="6" r="F46" t="n">
        <v>24500</v>
      </c>
      <c s="6" r="G46" t="n">
        <v>24500</v>
      </c>
    </row>
    <row r="47" spans="1:14">
      <c s="4" r="A47" t="s">
        <v>312</v>
      </c>
      <c s="6" r="F47" t="n">
        <v>25200</v>
      </c>
      <c s="6" r="G47" t="n">
        <v>25200</v>
      </c>
    </row>
    <row r="48" spans="1:14">
      <c s="4" r="A48" t="s">
        <v>303</v>
      </c>
      <c s="6" r="F48" t="n">
        <v>21100</v>
      </c>
      <c s="6" r="G48" t="n">
        <v>21100</v>
      </c>
    </row>
    <row r="49" spans="1:14">
      <c s="4" r="A49" t="s">
        <v>313</v>
      </c>
      <c s="6" r="K49" t="n">
        <v>11700</v>
      </c>
    </row>
    <row r="50" spans="1:14">
      <c s="4" r="A50" t="s">
        <v>314</v>
      </c>
      <c s="6" r="K50" t="n">
        <v>6400</v>
      </c>
    </row>
    <row r="51" spans="1:14">
      <c s="4" r="A51" t="s">
        <v>315</v>
      </c>
      <c s="6" r="K51" t="n">
        <v>1900</v>
      </c>
    </row>
    <row r="52" spans="1:14">
      <c s="4" r="A52" t="s">
        <v>316</v>
      </c>
    </row>
    <row r="53" spans="1:14">
      <c s="3" r="A53" t="s">
        <v>293</v>
      </c>
    </row>
    <row r="54" spans="1:14">
      <c s="4" r="A54" t="s">
        <v>299</v>
      </c>
      <c s="7" r="J54" t="n">
        <v>4600</v>
      </c>
    </row>
    <row r="55" spans="1:14">
      <c s="4" r="A55" t="s">
        <v>70</v>
      </c>
      <c s="6" r="J55" t="n">
        <v>2500</v>
      </c>
    </row>
    <row r="56" spans="1:14">
      <c s="4" r="A56" t="s">
        <v>301</v>
      </c>
      <c s="6" r="J56" t="n">
        <v>1700</v>
      </c>
    </row>
    <row r="57" spans="1:14">
      <c s="4" r="A57" t="s">
        <v>302</v>
      </c>
      <c s="6" r="J57" t="n">
        <v>100</v>
      </c>
    </row>
    <row r="58" spans="1:14">
      <c s="4" r="A58" t="s">
        <v>294</v>
      </c>
      <c s="6" r="J58" t="n">
        <v>5500</v>
      </c>
    </row>
    <row r="59" spans="1:14">
      <c s="4" r="A59" t="s">
        <v>303</v>
      </c>
      <c s="7" r="J59" t="n">
        <v>4600</v>
      </c>
    </row>
    <row r="60" spans="1:14">
      <c s="4" r="A60" t="s">
        <v>317</v>
      </c>
    </row>
    <row r="61" spans="1:14">
      <c s="3" r="A61" t="s">
        <v>293</v>
      </c>
    </row>
    <row r="62" spans="1:14">
      <c s="4" r="A62" t="s">
        <v>299</v>
      </c>
      <c s="6" r="F62" t="n">
        <v>5400</v>
      </c>
      <c s="6" r="G62" t="n">
        <v>5400</v>
      </c>
    </row>
    <row r="63" spans="1:14">
      <c s="4" r="A63" t="s">
        <v>303</v>
      </c>
      <c s="6" r="F63" t="n">
        <v>5400</v>
      </c>
      <c s="7" r="G63" t="n">
        <v>5400</v>
      </c>
    </row>
    <row r="64" spans="1:14">
      <c s="4" r="A64" t="s">
        <v>318</v>
      </c>
      <c s="4" r="G64" t="s">
        <v>319</v>
      </c>
    </row>
    <row r="65" spans="1:14">
      <c s="4" r="A65" t="s">
        <v>320</v>
      </c>
    </row>
    <row r="66" spans="1:14">
      <c s="3" r="A66" t="s">
        <v>293</v>
      </c>
    </row>
    <row r="67" spans="1:14">
      <c s="4" r="A67" t="s">
        <v>299</v>
      </c>
      <c s="6" r="F67" t="n">
        <v>15700</v>
      </c>
      <c s="7" r="G67" t="n">
        <v>15700</v>
      </c>
    </row>
    <row r="68" spans="1:14">
      <c s="4" r="A68" t="s">
        <v>303</v>
      </c>
      <c s="6" r="F68" t="n">
        <v>15700</v>
      </c>
      <c s="7" r="G68" t="n">
        <v>15700</v>
      </c>
    </row>
    <row r="69" spans="1:14">
      <c s="4" r="A69" t="s">
        <v>318</v>
      </c>
      <c s="4" r="G69" t="s">
        <v>321</v>
      </c>
    </row>
    <row r="70" spans="1:14">
      <c s="4" r="A70" t="s">
        <v>322</v>
      </c>
    </row>
    <row r="71" spans="1:14">
      <c s="3" r="A71" t="s">
        <v>293</v>
      </c>
    </row>
    <row r="72" spans="1:14">
      <c s="4" r="A72" t="s">
        <v>323</v>
      </c>
      <c s="7" r="F72" t="n">
        <v>5600</v>
      </c>
      <c s="7" r="G72" t="n">
        <v>5600</v>
      </c>
    </row>
    <row r="73" spans="1:14">
      <c s="4" r="A73" t="s">
        <v>324</v>
      </c>
    </row>
    <row r="74" spans="1:14">
      <c s="3" r="A74" t="s">
        <v>293</v>
      </c>
    </row>
    <row r="75" spans="1:14">
      <c s="4" r="A75" t="s">
        <v>70</v>
      </c>
      <c s="6" r="K75" t="n">
        <v>42206</v>
      </c>
      <c s="6" r="L75" t="n">
        <v>42206</v>
      </c>
      <c s="6" r="N75" t="n">
        <v>43484</v>
      </c>
    </row>
    <row r="76" spans="1:14">
      <c s="4" r="A76" t="s">
        <v>325</v>
      </c>
    </row>
    <row r="77" spans="1:14">
      <c s="3" r="A77" t="s">
        <v>293</v>
      </c>
    </row>
    <row r="78" spans="1:14">
      <c s="4" r="A78" t="s">
        <v>70</v>
      </c>
      <c s="7" r="K78" t="n">
        <v>61636</v>
      </c>
      <c s="7" r="L78" t="n">
        <v>61636</v>
      </c>
      <c s="7" r="N78" t="n">
        <v>533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6</v>
      </c>
      <c s="2" r="B1" t="s">
        <v>23</v>
      </c>
      <c s="2" r="C1" t="s">
        <v>58</v>
      </c>
      <c s="2" r="D1" t="s">
        <v>327</v>
      </c>
    </row>
    <row r="2" spans="1:4">
      <c s="3" r="A2" t="s">
        <v>293</v>
      </c>
    </row>
    <row r="3" spans="1:4">
      <c s="4" r="A3" t="s">
        <v>70</v>
      </c>
      <c s="7" r="B3" t="n">
        <v>141162</v>
      </c>
      <c s="7" r="C3" t="n">
        <v>145669</v>
      </c>
    </row>
    <row r="4" spans="1:4">
      <c s="4" r="A4" t="s">
        <v>309</v>
      </c>
    </row>
    <row r="5" spans="1:4">
      <c s="3" r="A5" t="s">
        <v>293</v>
      </c>
    </row>
    <row r="6" spans="1:4">
      <c s="4" r="A6" t="s">
        <v>302</v>
      </c>
      <c s="7" r="D6" t="n">
        <v>46642</v>
      </c>
    </row>
    <row r="7" spans="1:4">
      <c s="4" r="A7" t="s">
        <v>328</v>
      </c>
      <c s="6" r="D7" t="n">
        <v>19966</v>
      </c>
    </row>
    <row r="8" spans="1:4">
      <c s="4" r="A8" t="s">
        <v>329</v>
      </c>
      <c s="6" r="D8" t="n">
        <v>39444</v>
      </c>
    </row>
    <row r="9" spans="1:4">
      <c s="4" r="A9" t="s">
        <v>330</v>
      </c>
      <c s="6" r="D9" t="n">
        <v>28510</v>
      </c>
    </row>
    <row r="10" spans="1:4">
      <c s="4" r="A10" t="s">
        <v>331</v>
      </c>
      <c s="6" r="D10" t="n">
        <v>26757</v>
      </c>
    </row>
    <row r="11" spans="1:4">
      <c s="4" r="A11" t="s">
        <v>332</v>
      </c>
      <c s="6" r="D11" t="n">
        <v>-20733</v>
      </c>
    </row>
    <row r="12" spans="1:4">
      <c s="4" r="A12" t="s">
        <v>70</v>
      </c>
      <c s="6" r="D12" t="n">
        <v>27498</v>
      </c>
    </row>
    <row r="13" spans="1:4">
      <c s="4" r="A13" t="s">
        <v>310</v>
      </c>
      <c s="7" r="D13" t="n">
        <v>1680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33</v>
      </c>
      <c s="2" r="B1" t="s">
        <v>22</v>
      </c>
      <c s="2" r="C1" t="s">
        <v>1</v>
      </c>
    </row>
    <row r="2" spans="1:3">
      <c s="2" r="B2" t="s">
        <v>23</v>
      </c>
      <c s="2" r="C2" t="s">
        <v>23</v>
      </c>
    </row>
    <row r="3" spans="1:3">
      <c s="4" r="A3" t="s">
        <v>26</v>
      </c>
      <c s="7" r="B3" t="n">
        <v>326905</v>
      </c>
      <c s="7" r="C3" t="n">
        <v>622727</v>
      </c>
    </row>
    <row r="4" spans="1:3">
      <c s="4" r="A4" t="s">
        <v>42</v>
      </c>
      <c s="7" r="B4" t="n">
        <v>14666</v>
      </c>
      <c s="7" r="C4" t="n">
        <v>30927</v>
      </c>
    </row>
    <row r="5" spans="1:3">
      <c s="4" r="A5" t="s">
        <v>334</v>
      </c>
      <c s="8" r="B5" t="n">
        <v>0.17</v>
      </c>
      <c s="8" r="C5" t="n">
        <v>0.35</v>
      </c>
    </row>
    <row r="6" spans="1:3">
      <c s="4" r="A6" t="s">
        <v>335</v>
      </c>
      <c s="8" r="B6" t="n">
        <v>0.17</v>
      </c>
      <c s="8" r="C6" t="n">
        <v>0.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s="1" r="A1" t="s">
        <v>336</v>
      </c>
      <c s="2" r="B1" t="s">
        <v>22</v>
      </c>
      <c s="2" r="D1" t="s">
        <v>1</v>
      </c>
    </row>
    <row r="2" spans="1:6">
      <c s="2" r="B2" t="s">
        <v>23</v>
      </c>
      <c s="2" r="C2" t="s">
        <v>24</v>
      </c>
      <c s="2" r="D2" t="s">
        <v>23</v>
      </c>
      <c s="2" r="E2" t="s">
        <v>24</v>
      </c>
      <c s="2" r="F2" t="s">
        <v>58</v>
      </c>
    </row>
    <row r="3" spans="1:6">
      <c s="3" r="A3" t="s">
        <v>161</v>
      </c>
    </row>
    <row r="4" spans="1:6">
      <c s="4" r="A4" t="s">
        <v>337</v>
      </c>
      <c s="4" r="D4" t="s">
        <v>338</v>
      </c>
    </row>
    <row r="5" spans="1:6">
      <c s="4" r="A5" t="s">
        <v>339</v>
      </c>
      <c s="10" r="B5" t="n">
        <v>0.2</v>
      </c>
      <c s="10" r="C5" t="n">
        <v>0.2</v>
      </c>
      <c s="10" r="D5" t="n">
        <v>0.4</v>
      </c>
      <c s="10" r="E5" t="n">
        <v>0.4</v>
      </c>
    </row>
    <row r="6" spans="1:6">
      <c s="4" r="A6" t="s">
        <v>340</v>
      </c>
      <c s="10" r="B6" t="n">
        <v>26.6</v>
      </c>
      <c s="10" r="D6" t="n">
        <v>26.6</v>
      </c>
      <c s="10" r="F6" t="n">
        <v>2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41</v>
      </c>
      <c s="2" r="B1" t="s">
        <v>23</v>
      </c>
      <c s="2" r="C1" t="s">
        <v>58</v>
      </c>
    </row>
    <row r="2" spans="1:3">
      <c s="3" r="A2" t="s">
        <v>161</v>
      </c>
    </row>
    <row r="3" spans="1:3">
      <c s="4" r="A3" t="s">
        <v>342</v>
      </c>
      <c s="7" r="B3" t="n">
        <v>62518</v>
      </c>
      <c s="7" r="C3" t="n">
        <v>56291</v>
      </c>
    </row>
    <row r="4" spans="1:3">
      <c s="4" r="A4" t="s">
        <v>343</v>
      </c>
      <c s="6" r="B4" t="n">
        <v>34890</v>
      </c>
      <c s="6" r="C4" t="n">
        <v>33099</v>
      </c>
    </row>
    <row r="5" spans="1:3">
      <c s="4" r="A5" t="s">
        <v>344</v>
      </c>
      <c s="6" r="B5" t="n">
        <v>109891</v>
      </c>
      <c s="6" r="C5" t="n">
        <v>95464</v>
      </c>
    </row>
    <row r="6" spans="1:3">
      <c s="4" r="A6" t="s">
        <v>345</v>
      </c>
      <c s="7" r="B6" t="n">
        <v>207299</v>
      </c>
      <c s="7" r="C6" t="n">
        <v>1848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346</v>
      </c>
      <c s="2" r="B1" t="s">
        <v>1</v>
      </c>
    </row>
    <row r="2" spans="1:4">
      <c s="2" r="B2" t="s">
        <v>23</v>
      </c>
      <c s="2" r="C2" t="s">
        <v>24</v>
      </c>
      <c s="2" r="D2" t="s">
        <v>58</v>
      </c>
    </row>
    <row r="3" spans="1:4">
      <c s="3" r="A3" t="s">
        <v>164</v>
      </c>
    </row>
    <row r="4" spans="1:4">
      <c s="4" r="A4" t="s">
        <v>347</v>
      </c>
      <c s="7" r="B4" t="n">
        <v>437</v>
      </c>
      <c s="10" r="D4" t="n">
        <v>421.3</v>
      </c>
    </row>
    <row r="5" spans="1:4">
      <c s="4" r="A5" t="s">
        <v>348</v>
      </c>
      <c s="14" r="B5" t="n">
        <v>2.1</v>
      </c>
      <c s="10" r="C5" t="n">
        <v>3.8</v>
      </c>
    </row>
    <row r="6" spans="1:4">
      <c s="4" r="A6" t="s">
        <v>349</v>
      </c>
      <c s="10" r="B6" t="n">
        <v>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8</v>
      </c>
      <c s="2" r="B1" t="s">
        <v>23</v>
      </c>
      <c s="2" r="C1" t="s">
        <v>58</v>
      </c>
    </row>
    <row r="2" spans="1:3">
      <c s="3" r="A2" t="s">
        <v>99</v>
      </c>
    </row>
    <row r="3" spans="1:3">
      <c s="4" r="A3" t="s">
        <v>100</v>
      </c>
      <c s="7" r="B3" t="n">
        <v>1</v>
      </c>
      <c s="7" r="C3" t="n">
        <v>1</v>
      </c>
    </row>
    <row r="4" spans="1:3">
      <c s="4" r="A4" t="s">
        <v>101</v>
      </c>
      <c s="6" r="B4" t="n">
        <v>300000000</v>
      </c>
      <c s="6" r="C4" t="n">
        <v>300000000</v>
      </c>
    </row>
    <row r="5" spans="1:3">
      <c s="4" r="A5" t="s">
        <v>102</v>
      </c>
      <c s="6" r="B5" t="n">
        <v>93400000</v>
      </c>
      <c s="6" r="C5" t="n">
        <v>93400000</v>
      </c>
    </row>
    <row r="6" spans="1:3">
      <c s="4" r="A6" t="s">
        <v>103</v>
      </c>
      <c s="6" r="B6" t="n">
        <v>83228350</v>
      </c>
      <c s="6" r="C6" t="n">
        <v>84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0</v>
      </c>
      <c s="2" r="B1" t="s">
        <v>1</v>
      </c>
      <c s="2" r="C1" t="s">
        <v>351</v>
      </c>
    </row>
    <row r="2" spans="1:3">
      <c s="2" r="B2" t="s">
        <v>23</v>
      </c>
      <c s="2" r="C2" t="s">
        <v>58</v>
      </c>
    </row>
    <row r="3" spans="1:3">
      <c s="3" r="A3" t="s">
        <v>352</v>
      </c>
    </row>
    <row r="4" spans="1:3">
      <c s="4" r="A4" t="s">
        <v>353</v>
      </c>
      <c s="7" r="B4" t="n">
        <v>13210</v>
      </c>
      <c s="7" r="C4" t="n">
        <v>33711</v>
      </c>
    </row>
    <row r="5" spans="1:3">
      <c s="4" r="A5" t="s">
        <v>354</v>
      </c>
      <c s="6" r="B5" t="n">
        <v>-24059</v>
      </c>
      <c s="6" r="C5" t="n">
        <v>-11792</v>
      </c>
    </row>
    <row r="6" spans="1:3">
      <c s="4" r="A6" t="s">
        <v>355</v>
      </c>
    </row>
    <row r="7" spans="1:3">
      <c s="3" r="A7" t="s">
        <v>352</v>
      </c>
    </row>
    <row r="8" spans="1:3">
      <c s="4" r="A8" t="s">
        <v>353</v>
      </c>
      <c s="4" r="B8" t="s">
        <v>356</v>
      </c>
      <c s="4" r="C8" t="s">
        <v>356</v>
      </c>
    </row>
    <row r="9" spans="1:3">
      <c s="4" r="A9" t="s">
        <v>357</v>
      </c>
    </row>
    <row r="10" spans="1:3">
      <c s="3" r="A10" t="s">
        <v>352</v>
      </c>
    </row>
    <row r="11" spans="1:3">
      <c s="4" r="A11" t="s">
        <v>353</v>
      </c>
      <c s="4" r="B11" t="s">
        <v>356</v>
      </c>
      <c s="4" r="C11" t="s">
        <v>356</v>
      </c>
    </row>
    <row r="12" spans="1:3">
      <c s="4" r="A12" t="s">
        <v>358</v>
      </c>
    </row>
    <row r="13" spans="1:3">
      <c s="3" r="A13" t="s">
        <v>352</v>
      </c>
    </row>
    <row r="14" spans="1:3">
      <c s="4" r="A14" t="s">
        <v>353</v>
      </c>
      <c s="7" r="B14" t="n">
        <v>13210</v>
      </c>
      <c s="7" r="C14" t="n">
        <v>337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359</v>
      </c>
      <c s="2" r="B1" t="s">
        <v>1</v>
      </c>
    </row>
    <row r="2" spans="1:2">
      <c s="2" r="B2" t="s">
        <v>290</v>
      </c>
    </row>
    <row r="3" spans="1:2">
      <c s="3" r="A3" t="s">
        <v>360</v>
      </c>
    </row>
    <row r="4" spans="1:2">
      <c s="4" r="A4" t="s">
        <v>361</v>
      </c>
      <c s="7" r="B4" t="n">
        <v>190938</v>
      </c>
    </row>
    <row r="5" spans="1:2">
      <c s="4" r="A5" t="s">
        <v>362</v>
      </c>
      <c s="6" r="B5" t="n">
        <v>-45269</v>
      </c>
    </row>
    <row r="6" spans="1:2">
      <c s="4" r="A6" t="s">
        <v>363</v>
      </c>
      <c s="6" r="B6" t="n">
        <v>145669</v>
      </c>
    </row>
    <row r="7" spans="1:2">
      <c s="4" r="A7" t="s">
        <v>159</v>
      </c>
      <c s="6" r="B7" t="n">
        <v>-3367</v>
      </c>
    </row>
    <row r="8" spans="1:2">
      <c s="4" r="A8" t="s">
        <v>364</v>
      </c>
      <c s="6" r="B8" t="n">
        <v>-1140</v>
      </c>
    </row>
    <row r="9" spans="1:2">
      <c s="4" r="A9" t="s">
        <v>365</v>
      </c>
      <c s="6" r="B9" t="n">
        <v>186431</v>
      </c>
    </row>
    <row r="10" spans="1:2">
      <c s="4" r="A10" t="s">
        <v>366</v>
      </c>
      <c s="6" r="B10" t="n">
        <v>-45269</v>
      </c>
    </row>
    <row r="11" spans="1:2">
      <c s="4" r="A11" t="s">
        <v>367</v>
      </c>
      <c s="6" r="B11" t="n">
        <v>141162</v>
      </c>
    </row>
    <row r="12" spans="1:2">
      <c s="4" r="A12" t="s">
        <v>324</v>
      </c>
    </row>
    <row r="13" spans="1:2">
      <c s="3" r="A13" t="s">
        <v>360</v>
      </c>
    </row>
    <row r="14" spans="1:2">
      <c s="4" r="A14" t="s">
        <v>361</v>
      </c>
      <c s="6" r="B14" t="n">
        <v>88753</v>
      </c>
    </row>
    <row r="15" spans="1:2">
      <c s="4" r="A15" t="s">
        <v>362</v>
      </c>
      <c s="6" r="B15" t="n">
        <v>-45269</v>
      </c>
    </row>
    <row r="16" spans="1:2">
      <c s="4" r="A16" t="s">
        <v>363</v>
      </c>
      <c s="6" r="B16" t="n">
        <v>43484</v>
      </c>
    </row>
    <row r="17" spans="1:2">
      <c s="4" r="A17" t="s">
        <v>364</v>
      </c>
      <c s="6" r="B17" t="n">
        <v>-1278</v>
      </c>
    </row>
    <row r="18" spans="1:2">
      <c s="4" r="A18" t="s">
        <v>365</v>
      </c>
      <c s="6" r="B18" t="n">
        <v>87475</v>
      </c>
    </row>
    <row r="19" spans="1:2">
      <c s="4" r="A19" t="s">
        <v>366</v>
      </c>
      <c s="6" r="B19" t="n">
        <v>-45269</v>
      </c>
    </row>
    <row r="20" spans="1:2">
      <c s="4" r="A20" t="s">
        <v>367</v>
      </c>
      <c s="6" r="B20" t="n">
        <v>42206</v>
      </c>
    </row>
    <row r="21" spans="1:2">
      <c s="4" r="A21" t="s">
        <v>368</v>
      </c>
    </row>
    <row r="22" spans="1:2">
      <c s="3" r="A22" t="s">
        <v>360</v>
      </c>
    </row>
    <row r="23" spans="1:2">
      <c s="4" r="A23" t="s">
        <v>361</v>
      </c>
      <c s="6" r="B23" t="n">
        <v>48794</v>
      </c>
    </row>
    <row r="24" spans="1:2">
      <c s="4" r="A24" t="s">
        <v>363</v>
      </c>
      <c s="6" r="B24" t="n">
        <v>48794</v>
      </c>
    </row>
    <row r="25" spans="1:2">
      <c s="4" r="A25" t="s">
        <v>159</v>
      </c>
      <c s="6" r="B25" t="n">
        <v>-11653</v>
      </c>
    </row>
    <row r="26" spans="1:2">
      <c s="4" r="A26" t="s">
        <v>364</v>
      </c>
      <c s="6" r="B26" t="n">
        <v>179</v>
      </c>
    </row>
    <row r="27" spans="1:2">
      <c s="4" r="A27" t="s">
        <v>365</v>
      </c>
      <c s="6" r="B27" t="n">
        <v>37320</v>
      </c>
    </row>
    <row r="28" spans="1:2">
      <c s="4" r="A28" t="s">
        <v>367</v>
      </c>
      <c s="6" r="B28" t="n">
        <v>37320</v>
      </c>
    </row>
    <row r="29" spans="1:2">
      <c s="4" r="A29" t="s">
        <v>325</v>
      </c>
    </row>
    <row r="30" spans="1:2">
      <c s="3" r="A30" t="s">
        <v>360</v>
      </c>
    </row>
    <row r="31" spans="1:2">
      <c s="4" r="A31" t="s">
        <v>361</v>
      </c>
      <c s="6" r="B31" t="n">
        <v>53391</v>
      </c>
    </row>
    <row r="32" spans="1:2">
      <c s="4" r="A32" t="s">
        <v>363</v>
      </c>
      <c s="6" r="B32" t="n">
        <v>53391</v>
      </c>
    </row>
    <row r="33" spans="1:2">
      <c s="4" r="A33" t="s">
        <v>159</v>
      </c>
      <c s="6" r="B33" t="n">
        <v>8286</v>
      </c>
    </row>
    <row r="34" spans="1:2">
      <c s="4" r="A34" t="s">
        <v>364</v>
      </c>
      <c s="6" r="B34" t="n">
        <v>-41</v>
      </c>
    </row>
    <row r="35" spans="1:2">
      <c s="4" r="A35" t="s">
        <v>365</v>
      </c>
      <c s="6" r="B35" t="n">
        <v>61636</v>
      </c>
    </row>
    <row r="36" spans="1:2">
      <c s="4" r="A36" t="s">
        <v>367</v>
      </c>
      <c s="7" r="B36" t="n">
        <v>616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3</v>
      </c>
      <c s="2" r="C1" t="s">
        <v>58</v>
      </c>
    </row>
    <row r="2" spans="1:3">
      <c s="3" r="A2" t="s">
        <v>370</v>
      </c>
    </row>
    <row r="3" spans="1:3">
      <c s="4" r="A3" t="s">
        <v>371</v>
      </c>
      <c s="7" r="B3" t="n">
        <v>144342</v>
      </c>
      <c s="7" r="C3" t="n">
        <v>123054</v>
      </c>
    </row>
    <row r="4" spans="1:3">
      <c s="4" r="A4" t="s">
        <v>372</v>
      </c>
      <c s="6" r="B4" t="n">
        <v>-43329</v>
      </c>
      <c s="6" r="C4" t="n">
        <v>-26258</v>
      </c>
    </row>
    <row r="5" spans="1:3">
      <c s="4" r="A5" t="s">
        <v>373</v>
      </c>
      <c s="6" r="B5" t="n">
        <v>101013</v>
      </c>
      <c s="6" r="C5" t="n">
        <v>96796</v>
      </c>
    </row>
    <row r="6" spans="1:3">
      <c s="4" r="A6" t="s">
        <v>374</v>
      </c>
    </row>
    <row r="7" spans="1:3">
      <c s="3" r="A7" t="s">
        <v>370</v>
      </c>
    </row>
    <row r="8" spans="1:3">
      <c s="4" r="A8" t="s">
        <v>371</v>
      </c>
      <c s="6" r="B8" t="n">
        <v>5238</v>
      </c>
      <c s="6" r="C8" t="n">
        <v>5229</v>
      </c>
    </row>
    <row r="9" spans="1:3">
      <c s="4" r="A9" t="s">
        <v>372</v>
      </c>
      <c s="6" r="B9" t="n">
        <v>-4986</v>
      </c>
      <c s="6" r="C9" t="n">
        <v>-4880</v>
      </c>
    </row>
    <row r="10" spans="1:3">
      <c s="4" r="A10" t="s">
        <v>375</v>
      </c>
    </row>
    <row r="11" spans="1:3">
      <c s="3" r="A11" t="s">
        <v>370</v>
      </c>
    </row>
    <row r="12" spans="1:3">
      <c s="4" r="A12" t="s">
        <v>371</v>
      </c>
      <c s="6" r="B12" t="n">
        <v>4875</v>
      </c>
      <c s="6" r="C12" t="n">
        <v>4947</v>
      </c>
    </row>
    <row r="13" spans="1:3">
      <c s="4" r="A13" t="s">
        <v>372</v>
      </c>
      <c s="6" r="B13" t="n">
        <v>-2697</v>
      </c>
      <c s="6" r="C13" t="n">
        <v>-2671</v>
      </c>
    </row>
    <row r="14" spans="1:3">
      <c s="4" r="A14" t="s">
        <v>376</v>
      </c>
    </row>
    <row r="15" spans="1:3">
      <c s="3" r="A15" t="s">
        <v>370</v>
      </c>
    </row>
    <row r="16" spans="1:3">
      <c s="4" r="A16" t="s">
        <v>371</v>
      </c>
      <c s="6" r="B16" t="n">
        <v>82387</v>
      </c>
      <c s="6" r="C16" t="n">
        <v>66558</v>
      </c>
    </row>
    <row r="17" spans="1:3">
      <c s="4" r="A17" t="s">
        <v>372</v>
      </c>
      <c s="6" r="B17" t="n">
        <v>-32166</v>
      </c>
      <c s="6" r="C17" t="n">
        <v>-16473</v>
      </c>
    </row>
    <row r="18" spans="1:3">
      <c s="4" r="A18" t="s">
        <v>377</v>
      </c>
    </row>
    <row r="19" spans="1:3">
      <c s="3" r="A19" t="s">
        <v>370</v>
      </c>
    </row>
    <row r="20" spans="1:3">
      <c s="4" r="A20" t="s">
        <v>371</v>
      </c>
      <c s="6" r="B20" t="n">
        <v>51842</v>
      </c>
      <c s="6" r="C20" t="n">
        <v>46320</v>
      </c>
    </row>
    <row r="21" spans="1:3">
      <c s="4" r="A21" t="s">
        <v>372</v>
      </c>
      <c s="7" r="B21" t="n">
        <v>-3480</v>
      </c>
      <c s="7" r="C21" t="n">
        <v>-22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8</v>
      </c>
      <c s="2" r="B1" t="s">
        <v>1</v>
      </c>
      <c s="2" r="C1" t="s">
        <v>351</v>
      </c>
    </row>
    <row r="2" spans="1:3">
      <c s="2" r="B2" t="s">
        <v>23</v>
      </c>
      <c s="2" r="C2" t="s">
        <v>58</v>
      </c>
    </row>
    <row r="3" spans="1:3">
      <c s="4" r="A3" t="s">
        <v>379</v>
      </c>
    </row>
    <row r="4" spans="1:3">
      <c s="3" r="A4" t="s">
        <v>380</v>
      </c>
    </row>
    <row r="5" spans="1:3">
      <c s="4" r="A5" t="s">
        <v>381</v>
      </c>
      <c s="7" r="B5" t="n">
        <v>9480</v>
      </c>
      <c s="7" r="C5" t="n">
        <v>98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3</v>
      </c>
      <c s="2" r="C2" t="s">
        <v>58</v>
      </c>
    </row>
    <row r="3" spans="1:3">
      <c s="3" r="A3" t="s">
        <v>383</v>
      </c>
    </row>
    <row r="4" spans="1:3">
      <c s="4" r="A4" t="s">
        <v>384</v>
      </c>
      <c s="7" r="B4" t="n">
        <v>100000000</v>
      </c>
    </row>
    <row r="5" spans="1:3">
      <c s="4" r="A5" t="s">
        <v>385</v>
      </c>
      <c s="6" r="B5" t="n">
        <v>490068000</v>
      </c>
      <c s="7" r="C5" t="n">
        <v>470805000</v>
      </c>
    </row>
    <row r="6" spans="1:3">
      <c s="4" r="A6" t="s">
        <v>386</v>
      </c>
    </row>
    <row r="7" spans="1:3">
      <c s="3" r="A7" t="s">
        <v>383</v>
      </c>
    </row>
    <row r="8" spans="1:3">
      <c s="4" r="A8" t="s">
        <v>387</v>
      </c>
      <c s="6" r="B8" t="n">
        <v>7600000</v>
      </c>
      <c s="6" r="C8" t="n">
        <v>8000000</v>
      </c>
    </row>
    <row r="9" spans="1:3">
      <c s="4" r="A9" t="s">
        <v>388</v>
      </c>
      <c s="6" r="B9" t="n">
        <v>6100000</v>
      </c>
      <c s="6" r="C9" t="n">
        <v>7300000</v>
      </c>
    </row>
    <row r="10" spans="1:3">
      <c s="4" r="A10" t="s">
        <v>389</v>
      </c>
    </row>
    <row r="11" spans="1:3">
      <c s="3" r="A11" t="s">
        <v>383</v>
      </c>
    </row>
    <row r="12" spans="1:3">
      <c s="4" r="A12" t="s">
        <v>390</v>
      </c>
      <c s="7" r="B12" t="n">
        <v>240800000</v>
      </c>
    </row>
    <row r="13" spans="1:3">
      <c s="4" r="A13" t="s">
        <v>391</v>
      </c>
      <c s="4" r="B13" t="s">
        <v>392</v>
      </c>
    </row>
    <row r="14" spans="1:3">
      <c s="4" r="A14" t="s">
        <v>385</v>
      </c>
      <c s="7" r="B14" t="n">
        <v>240810000</v>
      </c>
      <c s="7" r="C14" t="n">
        <v>170000000</v>
      </c>
    </row>
    <row r="15" spans="1:3">
      <c s="4" r="A15" t="s">
        <v>393</v>
      </c>
    </row>
    <row r="16" spans="1:3">
      <c s="3" r="A16" t="s">
        <v>383</v>
      </c>
    </row>
    <row r="17" spans="1:3">
      <c s="4" r="A17" t="s">
        <v>394</v>
      </c>
      <c s="4" r="B17" t="s">
        <v>395</v>
      </c>
    </row>
    <row r="18" spans="1:3">
      <c s="4" r="A18" t="s">
        <v>396</v>
      </c>
    </row>
    <row r="19" spans="1:3">
      <c s="3" r="A19" t="s">
        <v>383</v>
      </c>
    </row>
    <row r="20" spans="1:3">
      <c s="4" r="A20" t="s">
        <v>394</v>
      </c>
      <c s="4" r="B20" t="s">
        <v>397</v>
      </c>
    </row>
    <row r="21" spans="1:3">
      <c s="4" r="A21" t="s">
        <v>398</v>
      </c>
      <c s="4" r="B21" t="s">
        <v>399</v>
      </c>
    </row>
    <row r="22" spans="1:3">
      <c s="4" r="A22" t="s">
        <v>400</v>
      </c>
      <c s="4" r="B22" t="s">
        <v>401</v>
      </c>
    </row>
    <row r="23" spans="1:3">
      <c s="4" r="A23" t="s">
        <v>402</v>
      </c>
    </row>
    <row r="24" spans="1:3">
      <c s="3" r="A24" t="s">
        <v>383</v>
      </c>
    </row>
    <row r="25" spans="1:3">
      <c s="4" r="A25" t="s">
        <v>398</v>
      </c>
      <c s="4" r="B25" t="s">
        <v>403</v>
      </c>
    </row>
    <row r="26" spans="1:3">
      <c s="4" r="A26" t="s">
        <v>400</v>
      </c>
      <c s="4" r="B26" t="s">
        <v>404</v>
      </c>
    </row>
    <row r="27" spans="1:3">
      <c s="4" r="A27" t="s">
        <v>405</v>
      </c>
    </row>
    <row r="28" spans="1:3">
      <c s="3" r="A28" t="s">
        <v>383</v>
      </c>
    </row>
    <row r="29" spans="1:3">
      <c s="4" r="A29" t="s">
        <v>387</v>
      </c>
      <c s="7" r="B29" t="n">
        <v>200000000</v>
      </c>
    </row>
    <row r="30" spans="1:3">
      <c s="4" r="A30" t="s">
        <v>406</v>
      </c>
      <c s="4" r="B30" t="s">
        <v>407</v>
      </c>
    </row>
    <row r="31" spans="1:3">
      <c s="4" r="A31" t="s">
        <v>388</v>
      </c>
      <c s="7" r="B31" t="n">
        <v>54800000</v>
      </c>
    </row>
    <row r="32" spans="1:3">
      <c s="4" r="A32" t="s">
        <v>408</v>
      </c>
    </row>
    <row r="33" spans="1:3">
      <c s="3" r="A33" t="s">
        <v>383</v>
      </c>
    </row>
    <row r="34" spans="1:3">
      <c s="4" r="A34" t="s">
        <v>387</v>
      </c>
      <c s="7" r="B34" t="n">
        <v>300000000</v>
      </c>
    </row>
    <row r="35" spans="1:3">
      <c s="4" r="A35" t="s">
        <v>409</v>
      </c>
    </row>
    <row r="36" spans="1:3">
      <c s="3" r="A36" t="s">
        <v>383</v>
      </c>
    </row>
    <row r="37" spans="1:3">
      <c s="4" r="A37" t="s">
        <v>406</v>
      </c>
      <c s="4" r="B37" t="s">
        <v>410</v>
      </c>
    </row>
    <row r="38" spans="1:3">
      <c s="4" r="A38" t="s">
        <v>411</v>
      </c>
      <c s="7" r="B38" t="n">
        <v>300000000</v>
      </c>
    </row>
    <row r="39" spans="1:3">
      <c s="4" r="A39" t="s">
        <v>412</v>
      </c>
      <c s="6" r="B39" t="n">
        <v>750000</v>
      </c>
    </row>
    <row r="40" spans="1:3">
      <c s="4" r="A40" t="s">
        <v>413</v>
      </c>
      <c s="7" r="B40" t="n">
        <v>50000000</v>
      </c>
    </row>
    <row r="41" spans="1:3">
      <c s="4" r="A41" t="s">
        <v>414</v>
      </c>
      <c s="4" r="B41" t="s">
        <v>415</v>
      </c>
    </row>
    <row r="42" spans="1:3">
      <c s="4" r="A42" t="s">
        <v>385</v>
      </c>
      <c s="7" r="B42" t="n">
        <v>244800000</v>
      </c>
    </row>
    <row r="43" spans="1:3">
      <c s="4" r="A43" t="s">
        <v>416</v>
      </c>
      <c s="7" r="B43" t="n">
        <v>0</v>
      </c>
    </row>
    <row r="44" spans="1:3">
      <c s="4" r="A44" t="s">
        <v>417</v>
      </c>
    </row>
    <row r="45" spans="1:3">
      <c s="3" r="A45" t="s">
        <v>383</v>
      </c>
    </row>
    <row r="46" spans="1:3">
      <c s="4" r="A46" t="s">
        <v>394</v>
      </c>
      <c s="4" r="B46" t="s">
        <v>395</v>
      </c>
    </row>
    <row r="47" spans="1:3">
      <c s="4" r="A47" t="s">
        <v>418</v>
      </c>
    </row>
    <row r="48" spans="1:3">
      <c s="3" r="A48" t="s">
        <v>383</v>
      </c>
    </row>
    <row r="49" spans="1:3">
      <c s="4" r="A49" t="s">
        <v>394</v>
      </c>
      <c s="4" r="B49" t="s">
        <v>397</v>
      </c>
    </row>
    <row r="50" spans="1:3">
      <c s="4" r="A50" t="s">
        <v>414</v>
      </c>
      <c s="4" r="B50" t="s">
        <v>419</v>
      </c>
    </row>
    <row r="51" spans="1:3">
      <c s="4" r="A51" t="s">
        <v>420</v>
      </c>
    </row>
    <row r="52" spans="1:3">
      <c s="3" r="A52" t="s">
        <v>383</v>
      </c>
    </row>
    <row r="53" spans="1:3">
      <c s="4" r="A53" t="s">
        <v>394</v>
      </c>
      <c s="4" r="B53" t="s">
        <v>421</v>
      </c>
    </row>
    <row r="54" spans="1:3">
      <c s="4" r="A54" t="s">
        <v>422</v>
      </c>
    </row>
    <row r="55" spans="1:3">
      <c s="3" r="A55" t="s">
        <v>383</v>
      </c>
    </row>
    <row r="56" spans="1:3">
      <c s="4" r="A56" t="s">
        <v>414</v>
      </c>
      <c s="4" r="B56" t="s">
        <v>423</v>
      </c>
    </row>
    <row r="57" spans="1:3">
      <c s="4" r="A57" t="s">
        <v>424</v>
      </c>
    </row>
    <row r="58" spans="1:3">
      <c s="3" r="A58" t="s">
        <v>383</v>
      </c>
    </row>
    <row r="59" spans="1:3">
      <c s="4" r="A59" t="s">
        <v>387</v>
      </c>
      <c s="7" r="B59" t="n">
        <v>100000000</v>
      </c>
    </row>
    <row r="60" spans="1:3">
      <c s="4" r="A60" t="s">
        <v>425</v>
      </c>
    </row>
    <row r="61" spans="1:3">
      <c s="3" r="A61" t="s">
        <v>383</v>
      </c>
    </row>
    <row r="62" spans="1:3">
      <c s="4" r="A62" t="s">
        <v>426</v>
      </c>
      <c s="4" r="B62" t="s">
        <v>297</v>
      </c>
    </row>
    <row r="63" spans="1:3">
      <c s="4" r="A63" t="s">
        <v>427</v>
      </c>
    </row>
    <row r="64" spans="1:3">
      <c s="3" r="A64" t="s">
        <v>383</v>
      </c>
    </row>
    <row r="65" spans="1:3">
      <c s="4" r="A65" t="s">
        <v>426</v>
      </c>
      <c s="4" r="B65"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3</v>
      </c>
      <c s="2" r="C1" t="s">
        <v>58</v>
      </c>
    </row>
    <row r="2" spans="1:3">
      <c s="3" r="A2" t="s">
        <v>430</v>
      </c>
    </row>
    <row r="3" spans="1:3">
      <c s="4" r="A3" t="s">
        <v>76</v>
      </c>
      <c s="7" r="B3" t="n">
        <v>10451</v>
      </c>
      <c s="7" r="C3" t="n">
        <v>7446</v>
      </c>
    </row>
    <row r="4" spans="1:3">
      <c s="4" r="A4" t="s">
        <v>431</v>
      </c>
    </row>
    <row r="5" spans="1:3">
      <c s="3" r="A5" t="s">
        <v>430</v>
      </c>
    </row>
    <row r="6" spans="1:3">
      <c s="4" r="A6" t="s">
        <v>76</v>
      </c>
      <c s="6" r="B6" t="n">
        <v>5819</v>
      </c>
      <c s="6" r="C6" t="n">
        <v>2749</v>
      </c>
    </row>
    <row r="7" spans="1:3">
      <c s="4" r="A7" t="s">
        <v>432</v>
      </c>
    </row>
    <row r="8" spans="1:3">
      <c s="3" r="A8" t="s">
        <v>430</v>
      </c>
    </row>
    <row r="9" spans="1:3">
      <c s="4" r="A9" t="s">
        <v>76</v>
      </c>
      <c s="7" r="B9" t="n">
        <v>4632</v>
      </c>
      <c s="7" r="C9" t="n">
        <v>46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33</v>
      </c>
      <c s="2" r="B1" t="s">
        <v>23</v>
      </c>
      <c s="2" r="C1" t="s">
        <v>58</v>
      </c>
    </row>
    <row r="2" spans="1:3">
      <c s="3" r="A2" t="s">
        <v>383</v>
      </c>
    </row>
    <row r="3" spans="1:3">
      <c s="4" r="A3" t="s">
        <v>385</v>
      </c>
      <c s="7" r="B3" t="n">
        <v>490068</v>
      </c>
      <c s="7" r="C3" t="n">
        <v>470805</v>
      </c>
    </row>
    <row r="4" spans="1:3">
      <c s="4" r="A4" t="s">
        <v>434</v>
      </c>
      <c s="6" r="B4" t="n">
        <v>-4632</v>
      </c>
      <c s="6" r="C4" t="n">
        <v>-4697</v>
      </c>
    </row>
    <row r="5" spans="1:3">
      <c s="4" r="A5" t="s">
        <v>83</v>
      </c>
      <c s="6" r="B5" t="n">
        <v>485436</v>
      </c>
      <c s="6" r="C5" t="n">
        <v>466108</v>
      </c>
    </row>
    <row r="6" spans="1:3">
      <c s="4" r="A6" t="s">
        <v>435</v>
      </c>
    </row>
    <row r="7" spans="1:3">
      <c s="3" r="A7" t="s">
        <v>383</v>
      </c>
    </row>
    <row r="8" spans="1:3">
      <c s="4" r="A8" t="s">
        <v>385</v>
      </c>
      <c s="6" r="B8" t="n">
        <v>240598</v>
      </c>
      <c s="6" r="C8" t="n">
        <v>291717</v>
      </c>
    </row>
    <row r="9" spans="1:3">
      <c s="4" r="A9" t="s">
        <v>389</v>
      </c>
    </row>
    <row r="10" spans="1:3">
      <c s="3" r="A10" t="s">
        <v>383</v>
      </c>
    </row>
    <row r="11" spans="1:3">
      <c s="4" r="A11" t="s">
        <v>385</v>
      </c>
      <c s="6" r="B11" t="n">
        <v>240810</v>
      </c>
      <c s="6" r="C11" t="n">
        <v>170000</v>
      </c>
    </row>
    <row r="12" spans="1:3">
      <c s="4" r="A12" t="s">
        <v>436</v>
      </c>
    </row>
    <row r="13" spans="1:3">
      <c s="3" r="A13" t="s">
        <v>383</v>
      </c>
    </row>
    <row r="14" spans="1:3">
      <c s="4" r="A14" t="s">
        <v>385</v>
      </c>
      <c s="6" r="B14" t="n">
        <v>3945</v>
      </c>
      <c s="6" r="C14" t="n">
        <v>4478</v>
      </c>
    </row>
    <row r="15" spans="1:3">
      <c s="4" r="A15" t="s">
        <v>437</v>
      </c>
    </row>
    <row r="16" spans="1:3">
      <c s="3" r="A16" t="s">
        <v>383</v>
      </c>
    </row>
    <row r="17" spans="1:3">
      <c s="4" r="A17" t="s">
        <v>385</v>
      </c>
      <c s="7" r="B17" t="n">
        <v>4715</v>
      </c>
      <c s="7" r="C17" t="n">
        <v>46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438</v>
      </c>
      <c s="2" r="B1" t="s">
        <v>22</v>
      </c>
      <c s="2" r="D1" t="s">
        <v>1</v>
      </c>
    </row>
    <row r="2" spans="1:6">
      <c s="2" r="B2" t="s">
        <v>23</v>
      </c>
      <c s="2" r="C2" t="s">
        <v>24</v>
      </c>
      <c s="2" r="D2" t="s">
        <v>23</v>
      </c>
      <c s="2" r="E2" t="s">
        <v>24</v>
      </c>
      <c s="2" r="F2" t="s">
        <v>58</v>
      </c>
    </row>
    <row r="3" spans="1:6">
      <c s="3" r="A3" t="s">
        <v>439</v>
      </c>
    </row>
    <row r="4" spans="1:6">
      <c s="4" r="A4" t="s">
        <v>440</v>
      </c>
      <c s="10" r="B4" t="n">
        <v>-0.4</v>
      </c>
      <c s="10" r="C4" t="n">
        <v>-2.8</v>
      </c>
      <c s="7" r="D4" t="n">
        <v>-2</v>
      </c>
      <c s="10" r="E4" t="n">
        <v>-4.6</v>
      </c>
    </row>
    <row r="5" spans="1:6">
      <c s="4" r="A5" t="s">
        <v>441</v>
      </c>
      <c s="14" r="B5" t="n">
        <v>5.9</v>
      </c>
      <c s="10" r="C5" t="n">
        <v>-0.3</v>
      </c>
      <c s="14" r="D5" t="n">
        <v>-4.7</v>
      </c>
      <c s="10" r="E5" t="n">
        <v>1.3</v>
      </c>
    </row>
    <row r="6" spans="1:6">
      <c s="4" r="A6" t="s">
        <v>442</v>
      </c>
      <c s="7" r="B6" t="n">
        <v>278</v>
      </c>
      <c s="7" r="D6" t="n">
        <v>278</v>
      </c>
      <c s="10" r="F6" t="n">
        <v>33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3</v>
      </c>
      <c s="2" r="B1" t="s">
        <v>23</v>
      </c>
      <c s="2" r="C1" t="s">
        <v>58</v>
      </c>
      <c s="2" r="D1" t="s">
        <v>24</v>
      </c>
      <c s="2" r="E1" t="s">
        <v>444</v>
      </c>
    </row>
    <row r="2" spans="1:5">
      <c s="3" r="A2" t="s">
        <v>445</v>
      </c>
    </row>
    <row r="3" spans="1:5">
      <c s="4" r="A3" t="s">
        <v>446</v>
      </c>
      <c s="7" r="B3" t="n">
        <v>49416</v>
      </c>
      <c s="7" r="C3" t="n">
        <v>58380</v>
      </c>
      <c s="7" r="D3" t="n">
        <v>211413</v>
      </c>
      <c s="7" r="E3" t="n">
        <v>140500</v>
      </c>
    </row>
    <row r="4" spans="1:5">
      <c s="4" r="A4" t="s">
        <v>447</v>
      </c>
      <c s="6" r="B4" t="n">
        <v>-5819</v>
      </c>
      <c s="6" r="C4" t="n">
        <v>-2749</v>
      </c>
    </row>
    <row r="5" spans="1:5">
      <c s="4" r="A5" t="s">
        <v>448</v>
      </c>
      <c s="6" r="B5" t="n">
        <v>-490068</v>
      </c>
      <c s="6" r="C5" t="n">
        <v>-470805</v>
      </c>
    </row>
    <row r="6" spans="1:5">
      <c s="4" r="A6" t="s">
        <v>449</v>
      </c>
      <c s="6" r="B6" t="n">
        <v>2336</v>
      </c>
      <c s="6" r="C6" t="n">
        <v>-1207</v>
      </c>
    </row>
    <row r="7" spans="1:5">
      <c s="4" r="A7" t="s">
        <v>450</v>
      </c>
      <c s="6" r="B7" t="n">
        <v>49416</v>
      </c>
      <c s="6" r="C7" t="n">
        <v>58380</v>
      </c>
    </row>
    <row r="8" spans="1:5">
      <c s="4" r="A8" t="s">
        <v>451</v>
      </c>
      <c s="6" r="B8" t="n">
        <v>-5819</v>
      </c>
      <c s="6" r="C8" t="n">
        <v>-2749</v>
      </c>
    </row>
    <row r="9" spans="1:5">
      <c s="4" r="A9" t="s">
        <v>452</v>
      </c>
      <c s="6" r="B9" t="n">
        <v>2336</v>
      </c>
      <c s="6" r="C9" t="n">
        <v>-1207</v>
      </c>
    </row>
    <row r="10" spans="1:5">
      <c s="4" r="A10" t="s">
        <v>389</v>
      </c>
    </row>
    <row r="11" spans="1:5">
      <c s="3" r="A11" t="s">
        <v>445</v>
      </c>
    </row>
    <row r="12" spans="1:5">
      <c s="4" r="A12" t="s">
        <v>448</v>
      </c>
      <c s="6" r="B12" t="n">
        <v>-240810</v>
      </c>
      <c s="6" r="C12" t="n">
        <v>-170000</v>
      </c>
    </row>
    <row r="13" spans="1:5">
      <c s="4" r="A13" t="s">
        <v>453</v>
      </c>
      <c s="6" r="B13" t="n">
        <v>-238355</v>
      </c>
      <c s="6" r="C13" t="n">
        <v>-169019</v>
      </c>
    </row>
    <row r="14" spans="1:5">
      <c s="4" r="A14" t="s">
        <v>435</v>
      </c>
    </row>
    <row r="15" spans="1:5">
      <c s="3" r="A15" t="s">
        <v>445</v>
      </c>
    </row>
    <row r="16" spans="1:5">
      <c s="4" r="A16" t="s">
        <v>448</v>
      </c>
      <c s="6" r="B16" t="n">
        <v>-240598</v>
      </c>
      <c s="6" r="C16" t="n">
        <v>-291717</v>
      </c>
    </row>
    <row r="17" spans="1:5">
      <c s="4" r="A17" t="s">
        <v>453</v>
      </c>
      <c s="6" r="B17" t="n">
        <v>-241186</v>
      </c>
      <c s="6" r="C17" t="n">
        <v>-297552</v>
      </c>
    </row>
    <row r="18" spans="1:5">
      <c s="4" r="A18" t="s">
        <v>454</v>
      </c>
    </row>
    <row r="19" spans="1:5">
      <c s="3" r="A19" t="s">
        <v>445</v>
      </c>
    </row>
    <row r="20" spans="1:5">
      <c s="4" r="A20" t="s">
        <v>448</v>
      </c>
      <c s="6" r="B20" t="n">
        <v>-4715</v>
      </c>
      <c s="6" r="C20" t="n">
        <v>-4610</v>
      </c>
    </row>
    <row r="21" spans="1:5">
      <c s="4" r="A21" t="s">
        <v>453</v>
      </c>
      <c s="6" r="B21" t="n">
        <v>-4046</v>
      </c>
      <c s="6" r="C21" t="n">
        <v>-3956</v>
      </c>
    </row>
    <row r="22" spans="1:5">
      <c s="4" r="A22" t="s">
        <v>355</v>
      </c>
    </row>
    <row r="23" spans="1:5">
      <c s="3" r="A23" t="s">
        <v>445</v>
      </c>
    </row>
    <row r="24" spans="1:5">
      <c s="4" r="A24" t="s">
        <v>450</v>
      </c>
      <c s="6" r="B24" t="n">
        <v>49416</v>
      </c>
      <c s="6" r="C24" t="n">
        <v>58380</v>
      </c>
    </row>
    <row r="25" spans="1:5">
      <c s="4" r="A25" t="s">
        <v>357</v>
      </c>
    </row>
    <row r="26" spans="1:5">
      <c s="3" r="A26" t="s">
        <v>445</v>
      </c>
    </row>
    <row r="27" spans="1:5">
      <c s="4" r="A27" t="s">
        <v>451</v>
      </c>
      <c s="6" r="B27" t="n">
        <v>-5819</v>
      </c>
      <c s="6" r="C27" t="n">
        <v>-2749</v>
      </c>
    </row>
    <row r="28" spans="1:5">
      <c s="4" r="A28" t="s">
        <v>452</v>
      </c>
      <c s="6" r="B28" t="n">
        <v>2336</v>
      </c>
      <c s="6" r="C28" t="n">
        <v>-1207</v>
      </c>
    </row>
    <row r="29" spans="1:5">
      <c s="4" r="A29" t="s">
        <v>455</v>
      </c>
    </row>
    <row r="30" spans="1:5">
      <c s="3" r="A30" t="s">
        <v>445</v>
      </c>
    </row>
    <row r="31" spans="1:5">
      <c s="4" r="A31" t="s">
        <v>453</v>
      </c>
      <c s="6" r="B31" t="n">
        <v>-238355</v>
      </c>
      <c s="6" r="C31" t="n">
        <v>-169019</v>
      </c>
    </row>
    <row r="32" spans="1:5">
      <c s="4" r="A32" t="s">
        <v>456</v>
      </c>
    </row>
    <row r="33" spans="1:5">
      <c s="3" r="A33" t="s">
        <v>445</v>
      </c>
    </row>
    <row r="34" spans="1:5">
      <c s="4" r="A34" t="s">
        <v>453</v>
      </c>
      <c s="6" r="B34" t="n">
        <v>-241186</v>
      </c>
      <c s="6" r="C34" t="n">
        <v>-297552</v>
      </c>
    </row>
    <row r="35" spans="1:5">
      <c s="4" r="A35" t="s">
        <v>457</v>
      </c>
    </row>
    <row r="36" spans="1:5">
      <c s="3" r="A36" t="s">
        <v>445</v>
      </c>
    </row>
    <row r="37" spans="1:5">
      <c s="4" r="A37" t="s">
        <v>453</v>
      </c>
      <c s="6" r="B37" t="n">
        <v>-4046</v>
      </c>
      <c s="7" r="C37" t="n">
        <v>-3956</v>
      </c>
    </row>
    <row r="38" spans="1:5">
      <c s="4" r="A38" t="s">
        <v>358</v>
      </c>
    </row>
    <row r="39" spans="1:5">
      <c s="3" r="A39" t="s">
        <v>445</v>
      </c>
    </row>
    <row r="40" spans="1:5">
      <c s="4" r="A40" t="s">
        <v>450</v>
      </c>
      <c s="4" r="B40" t="s">
        <v>356</v>
      </c>
    </row>
    <row r="41" spans="1:5">
      <c s="4" r="A41" t="s">
        <v>451</v>
      </c>
      <c s="4" r="B41" t="s">
        <v>356</v>
      </c>
    </row>
    <row r="42" spans="1:5">
      <c s="4" r="A42" t="s">
        <v>452</v>
      </c>
      <c s="4" r="B42" t="s">
        <v>356</v>
      </c>
    </row>
    <row r="43" spans="1:5">
      <c s="4" r="A43" t="s">
        <v>458</v>
      </c>
    </row>
    <row r="44" spans="1:5">
      <c s="3" r="A44" t="s">
        <v>445</v>
      </c>
    </row>
    <row r="45" spans="1:5">
      <c s="4" r="A45" t="s">
        <v>453</v>
      </c>
      <c s="4" r="B45" t="s">
        <v>356</v>
      </c>
    </row>
    <row r="46" spans="1:5">
      <c s="4" r="A46" t="s">
        <v>459</v>
      </c>
    </row>
    <row r="47" spans="1:5">
      <c s="3" r="A47" t="s">
        <v>445</v>
      </c>
    </row>
    <row r="48" spans="1:5">
      <c s="4" r="A48" t="s">
        <v>453</v>
      </c>
      <c s="4" r="B48" t="s">
        <v>356</v>
      </c>
    </row>
    <row r="49" spans="1:5">
      <c s="4" r="A49" t="s">
        <v>460</v>
      </c>
    </row>
    <row r="50" spans="1:5">
      <c s="3" r="A50" t="s">
        <v>445</v>
      </c>
    </row>
    <row r="51" spans="1:5">
      <c s="4" r="A51" t="s">
        <v>453</v>
      </c>
      <c s="4" r="B51" t="s">
        <v>3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22</v>
      </c>
      <c s="2" r="D1" t="s">
        <v>1</v>
      </c>
    </row>
    <row r="2" spans="1:5">
      <c s="2" r="B2" t="s">
        <v>23</v>
      </c>
      <c s="2" r="C2" t="s">
        <v>24</v>
      </c>
      <c s="2" r="D2" t="s">
        <v>23</v>
      </c>
      <c s="2" r="E2" t="s">
        <v>24</v>
      </c>
    </row>
    <row r="3" spans="1:5">
      <c s="4" r="A3" t="s">
        <v>462</v>
      </c>
    </row>
    <row r="4" spans="1:5">
      <c s="3" r="A4" t="s">
        <v>463</v>
      </c>
    </row>
    <row r="5" spans="1:5">
      <c s="4" r="A5" t="s">
        <v>464</v>
      </c>
      <c s="7" r="B5" t="n">
        <v>5884</v>
      </c>
      <c s="7" r="C5" t="n">
        <v>-317</v>
      </c>
      <c s="7" r="D5" t="n">
        <v>-4684</v>
      </c>
      <c s="7" r="E5" t="n">
        <v>1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9"/>
    <col customWidth="1" max="2" min="2" width="35"/>
    <col customWidth="1" max="3" min="3" width="22"/>
    <col customWidth="1" max="4" min="4" width="25"/>
    <col customWidth="1" max="5" min="5" width="27"/>
    <col customWidth="1" max="6" min="6" width="48"/>
    <col customWidth="1" max="7" min="7" width="35"/>
    <col customWidth="1" max="8" min="8" width="11"/>
  </cols>
  <sheetData>
    <row r="1" spans="1:8">
      <c s="1" r="A1" t="s">
        <v>104</v>
      </c>
      <c s="2" r="B1" t="s">
        <v>105</v>
      </c>
      <c s="2" r="C1" t="s">
        <v>106</v>
      </c>
      <c s="2" r="D1" t="s">
        <v>107</v>
      </c>
      <c s="2" r="E1" t="s">
        <v>108</v>
      </c>
      <c s="2" r="F1" t="s">
        <v>109</v>
      </c>
      <c s="2" r="G1" t="s">
        <v>110</v>
      </c>
      <c s="2" r="H1" t="s">
        <v>46</v>
      </c>
    </row>
    <row r="2" spans="1:8">
      <c s="4" r="A2" t="s">
        <v>111</v>
      </c>
      <c s="7" r="B2" t="n">
        <v>-136058</v>
      </c>
      <c s="7" r="C2" t="n">
        <v>93436</v>
      </c>
      <c s="7" r="D2" t="n">
        <v>317404</v>
      </c>
      <c s="7" r="E2" t="n">
        <v>71407</v>
      </c>
      <c s="7" r="F2" t="n">
        <v>-21805</v>
      </c>
      <c s="7" r="G2" t="n">
        <v>11632</v>
      </c>
      <c s="7" r="H2" t="n">
        <v>336016</v>
      </c>
    </row>
    <row r="3" spans="1:8">
      <c s="4" r="A3" t="s">
        <v>112</v>
      </c>
      <c s="6" r="B3" t="n">
        <v>6445000</v>
      </c>
    </row>
    <row r="4" spans="1:8">
      <c s="4" r="A4" t="s">
        <v>113</v>
      </c>
      <c s="6" r="E4" t="n">
        <v>17569</v>
      </c>
      <c s="6" r="G4" t="n">
        <v>-1769</v>
      </c>
      <c s="6" r="H4" t="n">
        <v>15800</v>
      </c>
    </row>
    <row r="5" spans="1:8">
      <c s="4" r="A5" t="s">
        <v>114</v>
      </c>
      <c s="6" r="F5" t="n">
        <v>-27252</v>
      </c>
      <c s="6" r="G5" t="n">
        <v>-1139</v>
      </c>
      <c s="6" r="H5" t="n">
        <v>-28391</v>
      </c>
    </row>
    <row r="6" spans="1:8">
      <c s="4" r="A6" t="s">
        <v>115</v>
      </c>
      <c s="7" r="B6" t="n">
        <v>8003</v>
      </c>
      <c s="6" r="D6" t="n">
        <v>-3310</v>
      </c>
      <c s="6" r="H6" t="n">
        <v>4693</v>
      </c>
    </row>
    <row r="7" spans="1:8">
      <c s="4" r="A7" t="s">
        <v>116</v>
      </c>
      <c s="6" r="B7" t="n">
        <v>-280000</v>
      </c>
    </row>
    <row r="8" spans="1:8">
      <c s="4" r="A8" t="s">
        <v>117</v>
      </c>
      <c s="7" r="B8" t="n">
        <v>-128055</v>
      </c>
      <c s="6" r="C8" t="n">
        <v>93436</v>
      </c>
      <c s="6" r="D8" t="n">
        <v>314094</v>
      </c>
      <c s="6" r="E8" t="n">
        <v>88976</v>
      </c>
      <c s="6" r="F8" t="n">
        <v>-49057</v>
      </c>
      <c s="6" r="G8" t="n">
        <v>8724</v>
      </c>
      <c s="6" r="H8" t="n">
        <v>328118</v>
      </c>
    </row>
    <row r="9" spans="1:8">
      <c s="4" r="A9" t="s">
        <v>118</v>
      </c>
      <c s="6" r="B9" t="n">
        <v>6165000</v>
      </c>
    </row>
    <row r="10" spans="1:8">
      <c s="4" r="A10" t="s">
        <v>119</v>
      </c>
      <c s="7" r="B10" t="n">
        <v>-166020</v>
      </c>
      <c s="6" r="C10" t="n">
        <v>93436</v>
      </c>
      <c s="6" r="D10" t="n">
        <v>314854</v>
      </c>
      <c s="6" r="E10" t="n">
        <v>135507</v>
      </c>
      <c s="6" r="F10" t="n">
        <v>-61318</v>
      </c>
      <c s="6" r="G10" t="n">
        <v>7822</v>
      </c>
      <c s="6" r="H10" t="n">
        <v>324281</v>
      </c>
    </row>
    <row r="11" spans="1:8">
      <c s="4" r="A11" t="s">
        <v>120</v>
      </c>
      <c s="6" r="B11" t="n">
        <v>9431000</v>
      </c>
    </row>
    <row r="12" spans="1:8">
      <c s="4" r="A12" t="s">
        <v>113</v>
      </c>
      <c s="6" r="E12" t="n">
        <v>9003</v>
      </c>
      <c s="6" r="G12" t="n">
        <v>379</v>
      </c>
      <c s="6" r="H12" t="n">
        <v>9382</v>
      </c>
    </row>
    <row r="13" spans="1:8">
      <c s="4" r="A13" t="s">
        <v>114</v>
      </c>
      <c s="6" r="F13" t="n">
        <v>-4532</v>
      </c>
      <c s="6" r="G13" t="n">
        <v>-120</v>
      </c>
      <c s="6" r="H13" t="n">
        <v>-4652</v>
      </c>
    </row>
    <row r="14" spans="1:8">
      <c s="4" r="A14" t="s">
        <v>121</v>
      </c>
      <c s="7" r="B14" t="n">
        <v>-11429</v>
      </c>
      <c s="7" r="H14" t="n">
        <v>-11429</v>
      </c>
    </row>
    <row r="15" spans="1:8">
      <c s="4" r="A15" t="s">
        <v>122</v>
      </c>
      <c s="6" r="B15" t="n">
        <v>1175000</v>
      </c>
      <c s="6" r="H15" t="n">
        <v>1175437</v>
      </c>
    </row>
    <row r="16" spans="1:8">
      <c s="4" r="A16" t="s">
        <v>115</v>
      </c>
      <c s="7" r="B16" t="n">
        <v>11120</v>
      </c>
      <c s="6" r="D16" t="n">
        <v>-7795</v>
      </c>
      <c s="7" r="H16" t="n">
        <v>3325</v>
      </c>
    </row>
    <row r="17" spans="1:8">
      <c s="4" r="A17" t="s">
        <v>116</v>
      </c>
      <c s="6" r="B17" t="n">
        <v>-399000</v>
      </c>
    </row>
    <row r="18" spans="1:8">
      <c s="4" r="A18" t="s">
        <v>123</v>
      </c>
      <c s="7" r="B18" t="n">
        <v>-166329</v>
      </c>
      <c s="7" r="C18" t="n">
        <v>93436</v>
      </c>
      <c s="7" r="D18" t="n">
        <v>307059</v>
      </c>
      <c s="7" r="E18" t="n">
        <v>144510</v>
      </c>
      <c s="7" r="F18" t="n">
        <v>-65850</v>
      </c>
      <c s="7" r="G18" t="n">
        <v>8081</v>
      </c>
      <c s="7" r="H18" t="n">
        <v>320907</v>
      </c>
    </row>
    <row r="19" spans="1:8">
      <c s="4" r="A19" t="s">
        <v>124</v>
      </c>
      <c s="6" r="B19" t="n">
        <v>1020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3</v>
      </c>
      <c s="2" r="C1" t="s">
        <v>58</v>
      </c>
    </row>
    <row r="2" spans="1:3">
      <c s="4" r="A2" t="s">
        <v>466</v>
      </c>
    </row>
    <row r="3" spans="1:3">
      <c s="3" r="A3" t="s">
        <v>467</v>
      </c>
    </row>
    <row r="4" spans="1:3">
      <c s="4" r="A4" t="s">
        <v>468</v>
      </c>
      <c s="7" r="B4" t="n">
        <v>2722</v>
      </c>
      <c s="7" r="C4" t="n">
        <v>913</v>
      </c>
    </row>
    <row r="5" spans="1:3">
      <c s="4" r="A5" t="s">
        <v>469</v>
      </c>
    </row>
    <row r="6" spans="1:3">
      <c s="3" r="A6" t="s">
        <v>467</v>
      </c>
    </row>
    <row r="7" spans="1:3">
      <c s="4" r="A7" t="s">
        <v>470</v>
      </c>
      <c s="7" r="B7" t="n">
        <v>-386</v>
      </c>
      <c s="7" r="C7" t="n">
        <v>-21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471</v>
      </c>
      <c s="2" r="B1" t="s">
        <v>22</v>
      </c>
      <c s="2" r="D1" t="s">
        <v>1</v>
      </c>
    </row>
    <row r="2" spans="1:5">
      <c s="2" r="B2" t="s">
        <v>23</v>
      </c>
      <c s="2" r="C2" t="s">
        <v>24</v>
      </c>
      <c s="2" r="D2" t="s">
        <v>23</v>
      </c>
      <c s="2" r="E2" t="s">
        <v>24</v>
      </c>
    </row>
    <row r="3" spans="1:5">
      <c s="3" r="A3" t="s">
        <v>176</v>
      </c>
    </row>
    <row r="4" spans="1:5">
      <c s="4" r="A4" t="s">
        <v>37</v>
      </c>
      <c s="7" r="B4" t="n">
        <v>8484</v>
      </c>
      <c s="7" r="C4" t="n">
        <v>5679</v>
      </c>
      <c s="7" r="D4" t="n">
        <v>16502</v>
      </c>
      <c s="7" r="E4" t="n">
        <v>8138</v>
      </c>
    </row>
    <row r="5" spans="1:5">
      <c s="4" r="A5" t="s">
        <v>472</v>
      </c>
      <c s="4" r="D5" t="s">
        <v>473</v>
      </c>
      <c s="4" r="E5" t="s">
        <v>474</v>
      </c>
    </row>
    <row r="6" spans="1:5">
      <c s="4" r="A6" t="s">
        <v>475</v>
      </c>
      <c s="4" r="E6" t="s">
        <v>476</v>
      </c>
    </row>
    <row r="7" spans="1:5">
      <c s="4" r="A7" t="s">
        <v>477</v>
      </c>
      <c s="4" r="E7" t="s">
        <v>478</v>
      </c>
    </row>
    <row r="8" spans="1:5">
      <c s="4" r="A8" t="s">
        <v>479</v>
      </c>
      <c s="4" r="D8" t="s">
        <v>480</v>
      </c>
      <c s="4" r="E8" t="s">
        <v>4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3</v>
      </c>
      <c s="2" r="C1" t="s">
        <v>58</v>
      </c>
    </row>
    <row r="2" spans="1:3">
      <c s="3" r="A2" t="s">
        <v>482</v>
      </c>
    </row>
    <row r="3" spans="1:3">
      <c s="4" r="A3" t="s">
        <v>483</v>
      </c>
      <c s="10" r="B3" t="n">
        <v>7.9</v>
      </c>
      <c s="10" r="C3" t="n">
        <v>7.4</v>
      </c>
    </row>
    <row r="4" spans="1:3">
      <c s="4" r="A4" t="s">
        <v>484</v>
      </c>
    </row>
    <row r="5" spans="1:3">
      <c s="3" r="A5" t="s">
        <v>482</v>
      </c>
    </row>
    <row r="6" spans="1:3">
      <c s="4" r="A6" t="s">
        <v>485</v>
      </c>
      <c s="10" r="B6" t="n">
        <v>8.300000000000001</v>
      </c>
      <c s="10" r="C6" t="n">
        <v>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486</v>
      </c>
      <c s="2" r="B1" t="s">
        <v>487</v>
      </c>
      <c s="2" r="C1" t="s">
        <v>22</v>
      </c>
      <c s="2" r="E1" t="s">
        <v>1</v>
      </c>
    </row>
    <row r="2" spans="1:6">
      <c s="2" r="B2" t="s">
        <v>488</v>
      </c>
      <c s="2" r="C2" t="s">
        <v>23</v>
      </c>
      <c s="2" r="D2" t="s">
        <v>24</v>
      </c>
      <c s="2" r="E2" t="s">
        <v>23</v>
      </c>
      <c s="2" r="F2" t="s">
        <v>24</v>
      </c>
    </row>
    <row r="3" spans="1:6">
      <c s="3" r="A3" t="s">
        <v>489</v>
      </c>
    </row>
    <row r="4" spans="1:6">
      <c s="4" r="A4" t="s">
        <v>490</v>
      </c>
      <c s="7" r="B4" t="n">
        <v>-71000</v>
      </c>
    </row>
    <row r="5" spans="1:6">
      <c s="4" r="A5" t="s">
        <v>491</v>
      </c>
    </row>
    <row r="6" spans="1:6">
      <c s="3" r="A6" t="s">
        <v>489</v>
      </c>
    </row>
    <row r="7" spans="1:6">
      <c s="4" r="A7" t="s">
        <v>492</v>
      </c>
      <c s="7" r="C7" t="n">
        <v>4</v>
      </c>
      <c s="7" r="D7" t="n">
        <v>5</v>
      </c>
      <c s="7" r="E7" t="n">
        <v>9</v>
      </c>
      <c s="7" r="F7" t="n">
        <v>9</v>
      </c>
    </row>
    <row r="8" spans="1:6">
      <c s="4" r="A8" t="s">
        <v>493</v>
      </c>
      <c s="6" r="C8" t="n">
        <v>3937</v>
      </c>
      <c s="6" r="D8" t="n">
        <v>4697</v>
      </c>
      <c s="6" r="E8" t="n">
        <v>7875</v>
      </c>
      <c s="6" r="F8" t="n">
        <v>9395</v>
      </c>
    </row>
    <row r="9" spans="1:6">
      <c s="4" r="A9" t="s">
        <v>494</v>
      </c>
      <c s="6" r="C9" t="n">
        <v>-4935</v>
      </c>
      <c s="6" r="D9" t="n">
        <v>-7291</v>
      </c>
      <c s="6" r="E9" t="n">
        <v>-9870</v>
      </c>
      <c s="6" r="F9" t="n">
        <v>-14583</v>
      </c>
    </row>
    <row r="10" spans="1:6">
      <c s="4" r="A10" t="s">
        <v>495</v>
      </c>
      <c s="6" r="C10" t="n">
        <v>3</v>
      </c>
      <c s="6" r="D10" t="n">
        <v>3</v>
      </c>
      <c s="6" r="E10" t="n">
        <v>6</v>
      </c>
      <c s="6" r="F10" t="n">
        <v>6</v>
      </c>
    </row>
    <row r="11" spans="1:6">
      <c s="4" r="A11" t="s">
        <v>496</v>
      </c>
      <c s="6" r="C11" t="n">
        <v>-991</v>
      </c>
      <c s="6" r="D11" t="n">
        <v>-2586</v>
      </c>
      <c s="6" r="E11" t="n">
        <v>-1980</v>
      </c>
      <c s="6" r="F11" t="n">
        <v>-5173</v>
      </c>
    </row>
    <row r="12" spans="1:6">
      <c s="4" r="A12" t="s">
        <v>497</v>
      </c>
    </row>
    <row r="13" spans="1:6">
      <c s="3" r="A13" t="s">
        <v>489</v>
      </c>
    </row>
    <row r="14" spans="1:6">
      <c s="4" r="A14" t="s">
        <v>492</v>
      </c>
      <c s="6" r="C14" t="n">
        <v>371</v>
      </c>
      <c s="6" r="D14" t="n">
        <v>383</v>
      </c>
      <c s="6" r="E14" t="n">
        <v>734</v>
      </c>
      <c s="6" r="F14" t="n">
        <v>774</v>
      </c>
    </row>
    <row r="15" spans="1:6">
      <c s="4" r="A15" t="s">
        <v>493</v>
      </c>
      <c s="6" r="C15" t="n">
        <v>954</v>
      </c>
      <c s="6" r="D15" t="n">
        <v>915</v>
      </c>
      <c s="6" r="E15" t="n">
        <v>1893</v>
      </c>
      <c s="6" r="F15" t="n">
        <v>1838</v>
      </c>
    </row>
    <row r="16" spans="1:6">
      <c s="4" r="A16" t="s">
        <v>494</v>
      </c>
      <c s="6" r="C16" t="n">
        <v>-525</v>
      </c>
      <c s="6" r="D16" t="n">
        <v>-674</v>
      </c>
      <c s="6" r="E16" t="n">
        <v>-1045</v>
      </c>
      <c s="6" r="F16" t="n">
        <v>-1349</v>
      </c>
    </row>
    <row r="17" spans="1:6">
      <c s="4" r="A17" t="s">
        <v>495</v>
      </c>
      <c s="6" r="C17" t="n">
        <v>11</v>
      </c>
      <c s="6" r="D17" t="n">
        <v>15</v>
      </c>
      <c s="6" r="E17" t="n">
        <v>22</v>
      </c>
      <c s="6" r="F17" t="n">
        <v>30</v>
      </c>
    </row>
    <row r="18" spans="1:6">
      <c s="4" r="A18" t="s">
        <v>496</v>
      </c>
      <c s="6" r="C18" t="n">
        <v>811</v>
      </c>
      <c s="6" r="D18" t="n">
        <v>639</v>
      </c>
      <c s="6" r="E18" t="n">
        <v>1604</v>
      </c>
      <c s="6" r="F18" t="n">
        <v>1293</v>
      </c>
    </row>
    <row r="19" spans="1:6">
      <c s="4" r="A19" t="s">
        <v>498</v>
      </c>
    </row>
    <row r="20" spans="1:6">
      <c s="3" r="A20" t="s">
        <v>489</v>
      </c>
    </row>
    <row r="21" spans="1:6">
      <c s="4" r="A21" t="s">
        <v>493</v>
      </c>
      <c s="6" r="C21" t="n">
        <v>236</v>
      </c>
      <c s="6" r="D21" t="n">
        <v>242</v>
      </c>
      <c s="6" r="E21" t="n">
        <v>472</v>
      </c>
      <c s="6" r="F21" t="n">
        <v>485</v>
      </c>
    </row>
    <row r="22" spans="1:6">
      <c s="4" r="A22" t="s">
        <v>496</v>
      </c>
      <c s="7" r="C22" t="n">
        <v>236</v>
      </c>
      <c s="7" r="D22" t="n">
        <v>242</v>
      </c>
      <c s="7" r="E22" t="n">
        <v>472</v>
      </c>
      <c s="7" r="F22" t="n">
        <v>485</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9</v>
      </c>
      <c s="2" r="B1" t="s">
        <v>1</v>
      </c>
    </row>
    <row r="2" spans="1:3">
      <c s="2" r="B2" t="s">
        <v>23</v>
      </c>
      <c s="2" r="C2" t="s">
        <v>24</v>
      </c>
    </row>
    <row r="3" spans="1:3">
      <c s="3" r="A3" t="s">
        <v>500</v>
      </c>
    </row>
    <row r="4" spans="1:3">
      <c s="4" r="A4" t="s">
        <v>501</v>
      </c>
      <c s="6" r="B4" t="n">
        <v>4400000</v>
      </c>
    </row>
    <row r="5" spans="1:3">
      <c s="4" r="A5" t="s">
        <v>502</v>
      </c>
      <c s="10" r="B5" t="n">
        <v>2.2</v>
      </c>
      <c s="7" r="C5" t="n">
        <v>8</v>
      </c>
    </row>
    <row r="6" spans="1:3">
      <c s="4" r="A6" t="s">
        <v>503</v>
      </c>
      <c s="10" r="B6" t="n">
        <v>10.5</v>
      </c>
    </row>
    <row r="7" spans="1:3">
      <c s="4" r="A7" t="s">
        <v>504</v>
      </c>
    </row>
    <row r="8" spans="1:3">
      <c s="3" r="A8" t="s">
        <v>500</v>
      </c>
    </row>
    <row r="9" spans="1:3">
      <c s="4" r="A9" t="s">
        <v>505</v>
      </c>
      <c s="6" r="B9" t="n">
        <v>300000</v>
      </c>
    </row>
    <row r="10" spans="1:3">
      <c s="4" r="A10" t="s">
        <v>506</v>
      </c>
      <c s="8" r="B10" t="n">
        <v>4.92</v>
      </c>
    </row>
    <row r="11" spans="1:3">
      <c s="4" r="A11" t="s">
        <v>507</v>
      </c>
    </row>
    <row r="12" spans="1:3">
      <c s="3" r="A12" t="s">
        <v>500</v>
      </c>
    </row>
    <row r="13" spans="1:3">
      <c s="4" r="A13" t="s">
        <v>505</v>
      </c>
      <c s="6" r="B13" t="n">
        <v>300000</v>
      </c>
    </row>
    <row r="14" spans="1:3">
      <c s="4" r="A14" t="s">
        <v>506</v>
      </c>
      <c s="8" r="B14" t="n">
        <v>10.02</v>
      </c>
    </row>
    <row r="15" spans="1:3">
      <c s="4" r="A15" t="s">
        <v>508</v>
      </c>
    </row>
    <row r="16" spans="1:3">
      <c s="3" r="A16" t="s">
        <v>500</v>
      </c>
    </row>
    <row r="17" spans="1:3">
      <c s="4" r="A17" t="s">
        <v>505</v>
      </c>
      <c s="6" r="B17" t="n">
        <v>300000</v>
      </c>
    </row>
    <row r="18" spans="1:3">
      <c s="4" r="A18" t="s">
        <v>509</v>
      </c>
      <c s="8" r="B18" t="n">
        <v>10.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510</v>
      </c>
      <c s="2" r="B1" t="s">
        <v>1</v>
      </c>
    </row>
    <row r="2" spans="1:2">
      <c s="2" r="B2" t="s">
        <v>511</v>
      </c>
    </row>
    <row r="3" spans="1:2">
      <c s="3" r="A3" t="s">
        <v>500</v>
      </c>
    </row>
    <row r="4" spans="1:2">
      <c s="4" r="A4" t="s">
        <v>512</v>
      </c>
      <c s="8" r="B4" t="n">
        <v>4.92</v>
      </c>
    </row>
    <row r="5" spans="1:2">
      <c s="4" r="A5" t="s">
        <v>513</v>
      </c>
      <c s="4" r="B5" t="s">
        <v>514</v>
      </c>
    </row>
    <row r="6" spans="1:2">
      <c s="4" r="A6" t="s">
        <v>515</v>
      </c>
      <c s="4" r="B6" t="s">
        <v>516</v>
      </c>
    </row>
    <row r="7" spans="1:2">
      <c s="4" r="A7" t="s">
        <v>517</v>
      </c>
      <c s="4" r="B7" t="s">
        <v>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8"/>
    <col customWidth="1" max="5" min="5" width="14"/>
  </cols>
  <sheetData>
    <row r="1" spans="1:5">
      <c s="1" r="A1" t="s">
        <v>519</v>
      </c>
      <c s="2" r="B1" t="s">
        <v>22</v>
      </c>
      <c s="2" r="D1" t="s">
        <v>1</v>
      </c>
    </row>
    <row r="2" spans="1:5">
      <c s="2" r="B2" t="s">
        <v>23</v>
      </c>
      <c s="2" r="C2" t="s">
        <v>24</v>
      </c>
      <c s="2" r="D2" t="s">
        <v>23</v>
      </c>
      <c s="2" r="E2" t="s">
        <v>24</v>
      </c>
    </row>
    <row r="3" spans="1:5">
      <c s="3" r="A3" t="s">
        <v>520</v>
      </c>
    </row>
    <row r="4" spans="1:5">
      <c s="4" r="A4" t="s">
        <v>521</v>
      </c>
      <c s="7" r="B4" t="n">
        <v>51300</v>
      </c>
      <c s="7" r="D4" t="n">
        <v>51300</v>
      </c>
    </row>
    <row r="5" spans="1:5">
      <c s="4" r="A5" t="s">
        <v>522</v>
      </c>
      <c s="6" r="B5" t="n">
        <v>800</v>
      </c>
      <c s="7" r="C5" t="n">
        <v>1100</v>
      </c>
      <c s="7" r="D5" t="n">
        <v>1668</v>
      </c>
      <c s="7" r="E5" t="n">
        <v>1500</v>
      </c>
    </row>
    <row r="6" spans="1:5">
      <c s="4" r="A6" t="s">
        <v>523</v>
      </c>
      <c s="4" r="D6" t="s">
        <v>524</v>
      </c>
    </row>
    <row r="7" spans="1:5">
      <c s="4" r="A7" t="s">
        <v>525</v>
      </c>
    </row>
    <row r="8" spans="1:5">
      <c s="3" r="A8" t="s">
        <v>520</v>
      </c>
    </row>
    <row r="9" spans="1:5">
      <c s="4" r="A9" t="s">
        <v>526</v>
      </c>
      <c s="7" r="B9" t="n">
        <v>51300</v>
      </c>
      <c s="7" r="D9" t="n">
        <v>51300</v>
      </c>
    </row>
    <row r="10" spans="1:5">
      <c s="4" r="A10" t="s">
        <v>522</v>
      </c>
      <c s="7" r="D10" t="n">
        <v>11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7</v>
      </c>
      <c s="2" r="B1" t="s">
        <v>22</v>
      </c>
      <c s="2" r="D1" t="s">
        <v>1</v>
      </c>
    </row>
    <row r="2" spans="1:5">
      <c s="2" r="B2" t="s">
        <v>23</v>
      </c>
      <c s="2" r="C2" t="s">
        <v>24</v>
      </c>
      <c s="2" r="D2" t="s">
        <v>23</v>
      </c>
      <c s="2" r="E2" t="s">
        <v>24</v>
      </c>
    </row>
    <row r="3" spans="1:5">
      <c s="3" r="A3" t="s">
        <v>520</v>
      </c>
    </row>
    <row r="4" spans="1:5">
      <c s="4" r="A4" t="s">
        <v>528</v>
      </c>
      <c s="7" r="D4" t="n">
        <v>2770</v>
      </c>
    </row>
    <row r="5" spans="1:5">
      <c s="4" r="A5" t="s">
        <v>522</v>
      </c>
      <c s="7" r="B5" t="n">
        <v>800</v>
      </c>
      <c s="7" r="C5" t="n">
        <v>1100</v>
      </c>
      <c s="6" r="D5" t="n">
        <v>1668</v>
      </c>
      <c s="7" r="E5" t="n">
        <v>1500</v>
      </c>
    </row>
    <row r="6" spans="1:5">
      <c s="4" r="A6" t="s">
        <v>529</v>
      </c>
      <c s="6" r="D6" t="n">
        <v>-2076</v>
      </c>
    </row>
    <row r="7" spans="1:5">
      <c s="4" r="A7" t="s">
        <v>530</v>
      </c>
      <c s="6" r="D7" t="n">
        <v>55</v>
      </c>
    </row>
    <row r="8" spans="1:5">
      <c s="4" r="A8" t="s">
        <v>531</v>
      </c>
      <c s="6" r="B8" t="n">
        <v>2417</v>
      </c>
      <c s="6" r="D8" t="n">
        <v>2417</v>
      </c>
    </row>
    <row r="9" spans="1:5">
      <c s="4" r="A9" t="s">
        <v>525</v>
      </c>
    </row>
    <row r="10" spans="1:5">
      <c s="3" r="A10" t="s">
        <v>520</v>
      </c>
    </row>
    <row r="11" spans="1:5">
      <c s="4" r="A11" t="s">
        <v>528</v>
      </c>
      <c s="6" r="D11" t="n">
        <v>693</v>
      </c>
    </row>
    <row r="12" spans="1:5">
      <c s="4" r="A12" t="s">
        <v>522</v>
      </c>
      <c s="6" r="D12" t="n">
        <v>1141</v>
      </c>
    </row>
    <row r="13" spans="1:5">
      <c s="4" r="A13" t="s">
        <v>529</v>
      </c>
      <c s="6" r="D13" t="n">
        <v>-1144</v>
      </c>
    </row>
    <row r="14" spans="1:5">
      <c s="4" r="A14" t="s">
        <v>530</v>
      </c>
      <c s="6" r="D14" t="n">
        <v>19</v>
      </c>
    </row>
    <row r="15" spans="1:5">
      <c s="4" r="A15" t="s">
        <v>531</v>
      </c>
      <c s="6" r="B15" t="n">
        <v>709</v>
      </c>
      <c s="6" r="D15" t="n">
        <v>709</v>
      </c>
    </row>
    <row r="16" spans="1:5">
      <c s="4" r="A16" t="s">
        <v>532</v>
      </c>
    </row>
    <row r="17" spans="1:5">
      <c s="3" r="A17" t="s">
        <v>520</v>
      </c>
    </row>
    <row r="18" spans="1:5">
      <c s="4" r="A18" t="s">
        <v>528</v>
      </c>
      <c s="6" r="D18" t="n">
        <v>2077</v>
      </c>
    </row>
    <row r="19" spans="1:5">
      <c s="4" r="A19" t="s">
        <v>522</v>
      </c>
      <c s="6" r="D19" t="n">
        <v>527</v>
      </c>
    </row>
    <row r="20" spans="1:5">
      <c s="4" r="A20" t="s">
        <v>529</v>
      </c>
      <c s="6" r="D20" t="n">
        <v>-932</v>
      </c>
    </row>
    <row r="21" spans="1:5">
      <c s="4" r="A21" t="s">
        <v>530</v>
      </c>
      <c s="6" r="D21" t="n">
        <v>36</v>
      </c>
    </row>
    <row r="22" spans="1:5">
      <c s="4" r="A22" t="s">
        <v>531</v>
      </c>
      <c s="7" r="B22" t="n">
        <v>1708</v>
      </c>
      <c s="7" r="D22" t="n">
        <v>17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33</v>
      </c>
      <c s="2" r="B1" t="s">
        <v>22</v>
      </c>
      <c s="2" r="D1" t="s">
        <v>1</v>
      </c>
    </row>
    <row r="2" spans="1:5">
      <c s="2" r="B2" t="s">
        <v>23</v>
      </c>
      <c s="2" r="C2" t="s">
        <v>24</v>
      </c>
      <c s="2" r="D2" t="s">
        <v>23</v>
      </c>
      <c s="2" r="E2" t="s">
        <v>24</v>
      </c>
    </row>
    <row r="3" spans="1:5">
      <c s="3" r="A3" t="s">
        <v>191</v>
      </c>
    </row>
    <row r="4" spans="1:5">
      <c s="4" r="A4" t="s">
        <v>534</v>
      </c>
      <c s="14" r="B4" t="n">
        <v>2.5</v>
      </c>
      <c s="6" r="C4" t="n">
        <v>2</v>
      </c>
      <c s="14" r="D4" t="n">
        <v>2.8</v>
      </c>
      <c s="14" r="E4" t="n">
        <v>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22</v>
      </c>
      <c s="2" r="D1" t="s">
        <v>1</v>
      </c>
    </row>
    <row r="2" spans="1:5">
      <c s="2" r="B2" t="s">
        <v>23</v>
      </c>
      <c s="2" r="C2" t="s">
        <v>24</v>
      </c>
      <c s="2" r="D2" t="s">
        <v>23</v>
      </c>
      <c s="2" r="E2" t="s">
        <v>24</v>
      </c>
    </row>
    <row r="3" spans="1:5">
      <c s="3" r="A3" t="s">
        <v>536</v>
      </c>
    </row>
    <row r="4" spans="1:5">
      <c s="4" r="A4" t="s">
        <v>42</v>
      </c>
      <c s="7" r="B4" t="n">
        <v>18969</v>
      </c>
      <c s="7" r="C4" t="n">
        <v>6599</v>
      </c>
      <c s="7" r="D4" t="n">
        <v>9003</v>
      </c>
      <c s="7" r="E4" t="n">
        <v>17569</v>
      </c>
    </row>
    <row r="5" spans="1:5">
      <c s="4" r="A5" t="s">
        <v>537</v>
      </c>
      <c s="6" r="B5" t="n">
        <v>5748</v>
      </c>
      <c s="6" r="C5" t="n">
        <v>5646</v>
      </c>
      <c s="6" r="D5" t="n">
        <v>35242</v>
      </c>
      <c s="6" r="E5" t="n">
        <v>9602</v>
      </c>
    </row>
    <row r="6" spans="1:5">
      <c s="4" r="A6" t="s">
        <v>46</v>
      </c>
      <c s="7" r="B6" t="n">
        <v>24717</v>
      </c>
      <c s="7" r="C6" t="n">
        <v>12245</v>
      </c>
      <c s="7" r="D6" t="n">
        <v>44245</v>
      </c>
      <c s="7" r="E6" t="n">
        <v>27171</v>
      </c>
    </row>
    <row r="7" spans="1:5">
      <c s="4" r="A7" t="s">
        <v>538</v>
      </c>
      <c s="6" r="B7" t="n">
        <v>83209</v>
      </c>
      <c s="6" r="C7" t="n">
        <v>87264</v>
      </c>
      <c s="6" r="D7" t="n">
        <v>83260</v>
      </c>
      <c s="6" r="E7" t="n">
        <v>87189</v>
      </c>
    </row>
    <row r="8" spans="1:5">
      <c s="4" r="A8" t="s">
        <v>539</v>
      </c>
      <c s="8" r="B8" t="n">
        <v>0.3</v>
      </c>
      <c s="8" r="C8" t="n">
        <v>0.14</v>
      </c>
      <c s="8" r="D8" t="n">
        <v>0.53</v>
      </c>
      <c s="8" r="E8" t="n">
        <v>0.31</v>
      </c>
    </row>
    <row r="9" spans="1:5">
      <c s="3" r="A9" t="s">
        <v>540</v>
      </c>
    </row>
    <row r="10" spans="1:5">
      <c s="4" r="A10" t="s">
        <v>42</v>
      </c>
      <c s="7" r="B10" t="n">
        <v>18969</v>
      </c>
      <c s="7" r="C10" t="n">
        <v>6599</v>
      </c>
      <c s="7" r="D10" t="n">
        <v>9003</v>
      </c>
      <c s="7" r="E10" t="n">
        <v>17569</v>
      </c>
    </row>
    <row r="11" spans="1:5">
      <c s="4" r="A11" t="s">
        <v>537</v>
      </c>
      <c s="6" r="B11" t="n">
        <v>5748</v>
      </c>
      <c s="6" r="C11" t="n">
        <v>5646</v>
      </c>
      <c s="6" r="D11" t="n">
        <v>35242</v>
      </c>
      <c s="6" r="E11" t="n">
        <v>9602</v>
      </c>
    </row>
    <row r="12" spans="1:5">
      <c s="4" r="A12" t="s">
        <v>46</v>
      </c>
      <c s="7" r="B12" t="n">
        <v>24717</v>
      </c>
      <c s="7" r="C12" t="n">
        <v>12245</v>
      </c>
      <c s="7" r="D12" t="n">
        <v>44245</v>
      </c>
      <c s="7" r="E12" t="n">
        <v>27171</v>
      </c>
    </row>
    <row r="13" spans="1:5">
      <c s="4" r="A13" t="s">
        <v>538</v>
      </c>
      <c s="6" r="B13" t="n">
        <v>83209</v>
      </c>
      <c s="6" r="C13" t="n">
        <v>87264</v>
      </c>
      <c s="6" r="D13" t="n">
        <v>83260</v>
      </c>
      <c s="6" r="E13" t="n">
        <v>87189</v>
      </c>
    </row>
    <row r="14" spans="1:5">
      <c s="4" r="A14" t="s">
        <v>541</v>
      </c>
      <c s="6" r="B14" t="n">
        <v>551</v>
      </c>
      <c s="6" r="C14" t="n">
        <v>552</v>
      </c>
      <c s="6" r="D14" t="n">
        <v>462</v>
      </c>
      <c s="6" r="E14" t="n">
        <v>547</v>
      </c>
    </row>
    <row r="15" spans="1:5">
      <c s="4" r="A15" t="s">
        <v>542</v>
      </c>
      <c s="6" r="B15" t="n">
        <v>80</v>
      </c>
      <c s="6" r="C15" t="n">
        <v>108</v>
      </c>
      <c s="6" r="E15" t="n">
        <v>87</v>
      </c>
    </row>
    <row r="16" spans="1:5">
      <c s="4" r="A16" t="s">
        <v>543</v>
      </c>
      <c s="6" r="B16" t="n">
        <v>473</v>
      </c>
      <c s="6" r="C16" t="n">
        <v>300</v>
      </c>
      <c s="6" r="D16" t="n">
        <v>419</v>
      </c>
      <c s="6" r="E16" t="n">
        <v>264</v>
      </c>
    </row>
    <row r="17" spans="1:5">
      <c s="4" r="A17" t="s">
        <v>544</v>
      </c>
      <c s="6" r="B17" t="n">
        <v>111</v>
      </c>
      <c s="6" r="C17" t="n">
        <v>576</v>
      </c>
      <c s="6" r="D17" t="n">
        <v>58</v>
      </c>
      <c s="6" r="E17" t="n">
        <v>569</v>
      </c>
    </row>
    <row r="18" spans="1:5">
      <c s="4" r="A18" t="s">
        <v>545</v>
      </c>
      <c s="6" r="B18" t="n">
        <v>84424</v>
      </c>
      <c s="6" r="C18" t="n">
        <v>88800</v>
      </c>
      <c s="6" r="D18" t="n">
        <v>84199</v>
      </c>
      <c s="6" r="E18" t="n">
        <v>88656</v>
      </c>
    </row>
    <row r="19" spans="1:5">
      <c s="4" r="A19" t="s">
        <v>546</v>
      </c>
      <c s="8" r="B19" t="n">
        <v>0.29</v>
      </c>
      <c s="8" r="C19" t="n">
        <v>0.14</v>
      </c>
      <c s="8" r="D19" t="n">
        <v>0.53</v>
      </c>
      <c s="8" r="E19" t="n">
        <v>0.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3</v>
      </c>
      <c s="2" r="C2" t="s">
        <v>24</v>
      </c>
    </row>
    <row r="3" spans="1:3">
      <c s="3" r="A3" t="s">
        <v>126</v>
      </c>
    </row>
    <row r="4" spans="1:3">
      <c s="4" r="A4" t="s">
        <v>127</v>
      </c>
      <c s="7" r="B4" t="n">
        <v>-1975</v>
      </c>
      <c s="7" r="C4" t="n">
        <v>3934</v>
      </c>
    </row>
    <row r="5" spans="1:3">
      <c s="3" r="A5" t="s">
        <v>128</v>
      </c>
    </row>
    <row r="6" spans="1:3">
      <c s="4" r="A6" t="s">
        <v>129</v>
      </c>
      <c s="6" r="B6" t="n">
        <v>-14044</v>
      </c>
      <c s="6" r="C6" t="n">
        <v>-26554</v>
      </c>
    </row>
    <row r="7" spans="1:3">
      <c s="4" r="A7" t="s">
        <v>130</v>
      </c>
      <c s="6" r="B7" t="n">
        <v>3597</v>
      </c>
      <c s="6" r="C7" t="n">
        <v>125</v>
      </c>
    </row>
    <row r="8" spans="1:3">
      <c s="4" r="A8" t="s">
        <v>131</v>
      </c>
      <c s="6" r="B8" t="n">
        <v>-6639</v>
      </c>
      <c s="6" r="C8" t="n">
        <v>-5479</v>
      </c>
    </row>
    <row r="9" spans="1:3">
      <c s="4" r="A9" t="s">
        <v>132</v>
      </c>
      <c s="6" r="B9" t="n">
        <v>-17086</v>
      </c>
      <c s="6" r="C9" t="n">
        <v>-31908</v>
      </c>
    </row>
    <row r="10" spans="1:3">
      <c s="3" r="A10" t="s">
        <v>133</v>
      </c>
    </row>
    <row r="11" spans="1:3">
      <c s="4" r="A11" t="s">
        <v>134</v>
      </c>
      <c s="6" r="B11" t="n">
        <v>3031</v>
      </c>
      <c s="6" r="C11" t="n">
        <v>-931</v>
      </c>
    </row>
    <row r="12" spans="1:3">
      <c s="4" r="A12" t="s">
        <v>135</v>
      </c>
      <c s="6" r="B12" t="n">
        <v>163516</v>
      </c>
      <c s="6" r="C12" t="n">
        <v>105000</v>
      </c>
    </row>
    <row r="13" spans="1:3">
      <c s="4" r="A13" t="s">
        <v>136</v>
      </c>
      <c s="6" r="B13" t="n">
        <v>-92706</v>
      </c>
    </row>
    <row r="14" spans="1:3">
      <c s="4" r="A14" t="s">
        <v>137</v>
      </c>
      <c s="6" r="B14" t="n">
        <v>-51500</v>
      </c>
      <c s="6" r="C14" t="n">
        <v>-1500</v>
      </c>
    </row>
    <row r="15" spans="1:3">
      <c s="4" r="A15" t="s">
        <v>138</v>
      </c>
      <c s="6" r="B15" t="n">
        <v>-301</v>
      </c>
    </row>
    <row r="16" spans="1:3">
      <c s="4" r="A16" t="s">
        <v>121</v>
      </c>
      <c s="6" r="B16" t="n">
        <v>-11429</v>
      </c>
    </row>
    <row r="17" spans="1:3">
      <c s="4" r="A17" t="s">
        <v>139</v>
      </c>
      <c s="6" r="B17" t="n">
        <v>211</v>
      </c>
      <c s="6" r="C17" t="n">
        <v>-181</v>
      </c>
    </row>
    <row r="18" spans="1:3">
      <c s="4" r="A18" t="s">
        <v>140</v>
      </c>
      <c s="6" r="B18" t="n">
        <v>10822</v>
      </c>
      <c s="6" r="C18" t="n">
        <v>102388</v>
      </c>
    </row>
    <row r="19" spans="1:3">
      <c s="4" r="A19" t="s">
        <v>141</v>
      </c>
      <c s="6" r="B19" t="n">
        <v>-725</v>
      </c>
      <c s="6" r="C19" t="n">
        <v>-3501</v>
      </c>
    </row>
    <row r="20" spans="1:3">
      <c s="4" r="A20" t="s">
        <v>142</v>
      </c>
      <c s="6" r="B20" t="n">
        <v>-8964</v>
      </c>
      <c s="6" r="C20" t="n">
        <v>70913</v>
      </c>
    </row>
    <row r="21" spans="1:3">
      <c s="4" r="A21" t="s">
        <v>143</v>
      </c>
      <c s="6" r="B21" t="n">
        <v>58380</v>
      </c>
      <c s="6" r="C21" t="n">
        <v>140500</v>
      </c>
    </row>
    <row r="22" spans="1:3">
      <c s="4" r="A22" t="s">
        <v>144</v>
      </c>
      <c s="6" r="B22" t="n">
        <v>49416</v>
      </c>
      <c s="6" r="C22" t="n">
        <v>211413</v>
      </c>
    </row>
    <row r="23" spans="1:3">
      <c s="3" r="A23" t="s">
        <v>145</v>
      </c>
    </row>
    <row r="24" spans="1:3">
      <c s="4" r="A24" t="s">
        <v>146</v>
      </c>
      <c s="6" r="B24" t="n">
        <v>9283</v>
      </c>
      <c s="6" r="C24" t="n">
        <v>7045</v>
      </c>
    </row>
    <row r="25" spans="1:3">
      <c s="4" r="A25" t="s">
        <v>147</v>
      </c>
      <c s="7" r="B25" t="n">
        <v>7432</v>
      </c>
      <c s="7" r="C25" t="n">
        <v>94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37"/>
    <col customWidth="1" max="3" min="3" width="37"/>
  </cols>
  <sheetData>
    <row r="1" spans="1:3">
      <c s="1" r="A1" t="s">
        <v>547</v>
      </c>
      <c s="2" r="B1" t="s">
        <v>1</v>
      </c>
      <c s="2" r="C1" t="s">
        <v>548</v>
      </c>
    </row>
    <row r="2" spans="1:3">
      <c s="2" r="B2" t="s">
        <v>549</v>
      </c>
      <c s="2" r="C2" t="s">
        <v>549</v>
      </c>
    </row>
    <row r="3" spans="1:3">
      <c s="3" r="A3" t="s">
        <v>194</v>
      </c>
    </row>
    <row r="4" spans="1:3">
      <c s="4" r="A4" t="s">
        <v>550</v>
      </c>
      <c s="7" r="B4" t="n">
        <v>25000000</v>
      </c>
      <c s="7" r="C4" t="n">
        <v>25000000</v>
      </c>
    </row>
    <row r="5" spans="1:3">
      <c s="4" r="A5" t="s">
        <v>551</v>
      </c>
      <c s="7" r="B5" t="n">
        <v>25000000</v>
      </c>
      <c s="7" r="C5" t="n">
        <v>25000000</v>
      </c>
    </row>
    <row r="6" spans="1:3">
      <c s="4" r="A6" t="s">
        <v>552</v>
      </c>
      <c s="6" r="B6" t="n">
        <v>1175437</v>
      </c>
      <c s="6" r="C6" t="n">
        <v>4458345</v>
      </c>
    </row>
    <row r="7" spans="1:3">
      <c s="4" r="A7" t="s">
        <v>553</v>
      </c>
      <c s="8" r="B7" t="n">
        <v>9.720000000000001</v>
      </c>
      <c s="8" r="C7" t="n">
        <v>11.21</v>
      </c>
    </row>
    <row r="8" spans="1:3">
      <c s="4" r="A8" t="s">
        <v>121</v>
      </c>
      <c s="7" r="B8" t="n">
        <v>11429000</v>
      </c>
      <c s="7" r="C8" t="n">
        <v>50000000</v>
      </c>
    </row>
    <row r="9" spans="1:3">
      <c s="4" r="A9" t="s">
        <v>554</v>
      </c>
      <c s="7" r="B9" t="n">
        <v>25000000</v>
      </c>
      <c s="7" r="C9" t="n">
        <v>2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5</v>
      </c>
      <c s="2" r="B1" t="s">
        <v>22</v>
      </c>
      <c s="2" r="D1" t="s">
        <v>1</v>
      </c>
    </row>
    <row r="2" spans="1:5">
      <c s="2" r="B2" t="s">
        <v>23</v>
      </c>
      <c s="2" r="C2" t="s">
        <v>24</v>
      </c>
      <c s="2" r="D2" t="s">
        <v>23</v>
      </c>
      <c s="2" r="E2" t="s">
        <v>24</v>
      </c>
    </row>
    <row r="3" spans="1:5">
      <c s="3" r="A3" t="s">
        <v>556</v>
      </c>
    </row>
    <row r="4" spans="1:5">
      <c s="4" r="A4" t="s">
        <v>557</v>
      </c>
      <c s="7" r="D4" t="n">
        <v>316459</v>
      </c>
    </row>
    <row r="5" spans="1:5">
      <c s="4" r="A5" t="s">
        <v>558</v>
      </c>
      <c s="7" r="B5" t="n">
        <v>312826</v>
      </c>
      <c s="6" r="D5" t="n">
        <v>312826</v>
      </c>
    </row>
    <row r="6" spans="1:5">
      <c s="4" r="A6" t="s">
        <v>109</v>
      </c>
    </row>
    <row r="7" spans="1:5">
      <c s="3" r="A7" t="s">
        <v>556</v>
      </c>
    </row>
    <row r="8" spans="1:5">
      <c s="4" r="A8" t="s">
        <v>557</v>
      </c>
      <c s="6" r="B8" t="n">
        <v>-62760</v>
      </c>
      <c s="7" r="C8" t="n">
        <v>-58447</v>
      </c>
      <c s="6" r="D8" t="n">
        <v>-61318</v>
      </c>
      <c s="7" r="E8" t="n">
        <v>-21805</v>
      </c>
    </row>
    <row r="9" spans="1:5">
      <c s="4" r="A9" t="s">
        <v>559</v>
      </c>
      <c s="6" r="B9" t="n">
        <v>-3117</v>
      </c>
      <c s="6" r="C9" t="n">
        <v>9408</v>
      </c>
      <c s="6" r="D9" t="n">
        <v>-4827</v>
      </c>
      <c s="6" r="E9" t="n">
        <v>-27250</v>
      </c>
    </row>
    <row r="10" spans="1:5">
      <c s="4" r="A10" t="s">
        <v>560</v>
      </c>
      <c s="6" r="B10" t="n">
        <v>27</v>
      </c>
      <c s="6" r="C10" t="n">
        <v>-18</v>
      </c>
      <c s="6" r="D10" t="n">
        <v>295</v>
      </c>
      <c s="6" r="E10" t="n">
        <v>-2</v>
      </c>
    </row>
    <row r="11" spans="1:5">
      <c s="4" r="A11" t="s">
        <v>561</v>
      </c>
      <c s="6" r="B11" t="n">
        <v>-3090</v>
      </c>
      <c s="6" r="C11" t="n">
        <v>9390</v>
      </c>
      <c s="6" r="D11" t="n">
        <v>-4532</v>
      </c>
      <c s="6" r="E11" t="n">
        <v>-27252</v>
      </c>
    </row>
    <row r="12" spans="1:5">
      <c s="4" r="A12" t="s">
        <v>558</v>
      </c>
      <c s="6" r="B12" t="n">
        <v>-65850</v>
      </c>
      <c s="6" r="C12" t="n">
        <v>-49057</v>
      </c>
      <c s="6" r="D12" t="n">
        <v>-65850</v>
      </c>
      <c s="6" r="E12" t="n">
        <v>-49057</v>
      </c>
    </row>
    <row r="13" spans="1:5">
      <c s="4" r="A13" t="s">
        <v>562</v>
      </c>
    </row>
    <row r="14" spans="1:5">
      <c s="3" r="A14" t="s">
        <v>556</v>
      </c>
    </row>
    <row r="15" spans="1:5">
      <c s="4" r="A15" t="s">
        <v>557</v>
      </c>
      <c s="6" r="B15" t="n">
        <v>1079</v>
      </c>
      <c s="6" r="C15" t="n">
        <v>904</v>
      </c>
      <c s="6" r="D15" t="n">
        <v>811</v>
      </c>
      <c s="6" r="E15" t="n">
        <v>888</v>
      </c>
    </row>
    <row r="16" spans="1:5">
      <c s="4" r="A16" t="s">
        <v>560</v>
      </c>
      <c s="6" r="B16" t="n">
        <v>27</v>
      </c>
      <c s="6" r="C16" t="n">
        <v>-18</v>
      </c>
      <c s="6" r="D16" t="n">
        <v>295</v>
      </c>
      <c s="6" r="E16" t="n">
        <v>-2</v>
      </c>
    </row>
    <row r="17" spans="1:5">
      <c s="4" r="A17" t="s">
        <v>561</v>
      </c>
      <c s="6" r="B17" t="n">
        <v>27</v>
      </c>
      <c s="6" r="C17" t="n">
        <v>-18</v>
      </c>
      <c s="6" r="D17" t="n">
        <v>295</v>
      </c>
      <c s="6" r="E17" t="n">
        <v>-2</v>
      </c>
    </row>
    <row r="18" spans="1:5">
      <c s="4" r="A18" t="s">
        <v>558</v>
      </c>
      <c s="6" r="B18" t="n">
        <v>1106</v>
      </c>
      <c s="6" r="C18" t="n">
        <v>886</v>
      </c>
      <c s="6" r="D18" t="n">
        <v>1106</v>
      </c>
      <c s="6" r="E18" t="n">
        <v>886</v>
      </c>
    </row>
    <row r="19" spans="1:5">
      <c s="4" r="A19" t="s">
        <v>563</v>
      </c>
    </row>
    <row r="20" spans="1:5">
      <c s="3" r="A20" t="s">
        <v>556</v>
      </c>
    </row>
    <row r="21" spans="1:5">
      <c s="4" r="A21" t="s">
        <v>557</v>
      </c>
      <c s="6" r="B21" t="n">
        <v>-63769</v>
      </c>
      <c s="6" r="C21" t="n">
        <v>-59281</v>
      </c>
      <c s="6" r="D21" t="n">
        <v>-62059</v>
      </c>
      <c s="6" r="E21" t="n">
        <v>-22623</v>
      </c>
    </row>
    <row r="22" spans="1:5">
      <c s="4" r="A22" t="s">
        <v>559</v>
      </c>
      <c s="6" r="B22" t="n">
        <v>-3117</v>
      </c>
      <c s="6" r="C22" t="n">
        <v>9408</v>
      </c>
      <c s="6" r="D22" t="n">
        <v>-4827</v>
      </c>
      <c s="6" r="E22" t="n">
        <v>-27250</v>
      </c>
    </row>
    <row r="23" spans="1:5">
      <c s="4" r="A23" t="s">
        <v>561</v>
      </c>
      <c s="6" r="B23" t="n">
        <v>-3117</v>
      </c>
      <c s="6" r="C23" t="n">
        <v>9408</v>
      </c>
      <c s="6" r="D23" t="n">
        <v>-4827</v>
      </c>
      <c s="6" r="E23" t="n">
        <v>-27250</v>
      </c>
    </row>
    <row r="24" spans="1:5">
      <c s="4" r="A24" t="s">
        <v>558</v>
      </c>
      <c s="6" r="B24" t="n">
        <v>-66886</v>
      </c>
      <c s="6" r="C24" t="n">
        <v>-49873</v>
      </c>
      <c s="6" r="D24" t="n">
        <v>-66886</v>
      </c>
      <c s="6" r="E24" t="n">
        <v>-49873</v>
      </c>
    </row>
    <row r="25" spans="1:5">
      <c s="4" r="A25" t="s">
        <v>564</v>
      </c>
    </row>
    <row r="26" spans="1:5">
      <c s="3" r="A26" t="s">
        <v>556</v>
      </c>
    </row>
    <row r="27" spans="1:5">
      <c s="4" r="A27" t="s">
        <v>557</v>
      </c>
      <c s="6" r="B27" t="n">
        <v>-70</v>
      </c>
      <c s="6" r="C27" t="n">
        <v>-70</v>
      </c>
      <c s="6" r="D27" t="n">
        <v>-70</v>
      </c>
      <c s="6" r="E27" t="n">
        <v>-70</v>
      </c>
    </row>
    <row r="28" spans="1:5">
      <c s="4" r="A28" t="s">
        <v>558</v>
      </c>
      <c s="7" r="B28" t="n">
        <v>-70</v>
      </c>
      <c s="7" r="C28" t="n">
        <v>-70</v>
      </c>
      <c s="7" r="D28" t="n">
        <v>-70</v>
      </c>
      <c s="7" r="E28" t="n">
        <v>-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5</v>
      </c>
      <c s="2" r="B1" t="s">
        <v>22</v>
      </c>
      <c s="2" r="D1" t="s">
        <v>1</v>
      </c>
    </row>
    <row r="2" spans="1:5">
      <c s="2" r="B2" t="s">
        <v>23</v>
      </c>
      <c s="2" r="C2" t="s">
        <v>24</v>
      </c>
      <c s="2" r="D2" t="s">
        <v>23</v>
      </c>
      <c s="2" r="E2" t="s">
        <v>24</v>
      </c>
    </row>
    <row r="3" spans="1:5">
      <c s="4" r="A3" t="s">
        <v>26</v>
      </c>
      <c s="7" r="B3" t="n">
        <v>297977</v>
      </c>
      <c s="7" r="C3" t="n">
        <v>268214</v>
      </c>
      <c s="7" r="D3" t="n">
        <v>575428</v>
      </c>
      <c s="7" r="E3" t="n">
        <v>530986</v>
      </c>
    </row>
    <row r="4" spans="1:5">
      <c s="4" r="A4" t="s">
        <v>324</v>
      </c>
    </row>
    <row r="5" spans="1:5">
      <c s="4" r="A5" t="s">
        <v>26</v>
      </c>
      <c s="6" r="B5" t="n">
        <v>140589</v>
      </c>
      <c s="6" r="C5" t="n">
        <v>139460</v>
      </c>
      <c s="6" r="D5" t="n">
        <v>268713</v>
      </c>
      <c s="6" r="E5" t="n">
        <v>276246</v>
      </c>
    </row>
    <row r="6" spans="1:5">
      <c s="4" r="A6" t="s">
        <v>325</v>
      </c>
    </row>
    <row r="7" spans="1:5">
      <c s="4" r="A7" t="s">
        <v>26</v>
      </c>
      <c s="6" r="B7" t="n">
        <v>95933</v>
      </c>
      <c s="6" r="C7" t="n">
        <v>98729</v>
      </c>
      <c s="6" r="D7" t="n">
        <v>184103</v>
      </c>
      <c s="6" r="E7" t="n">
        <v>198193</v>
      </c>
    </row>
    <row r="8" spans="1:5">
      <c s="4" r="A8" t="s">
        <v>368</v>
      </c>
    </row>
    <row r="9" spans="1:5">
      <c s="4" r="A9" t="s">
        <v>26</v>
      </c>
      <c s="7" r="B9" t="n">
        <v>61455</v>
      </c>
      <c s="7" r="C9" t="n">
        <v>30025</v>
      </c>
      <c s="7" r="D9" t="n">
        <v>122612</v>
      </c>
      <c s="7" r="E9" t="n">
        <v>565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6</v>
      </c>
      <c s="2" r="B1" t="s">
        <v>22</v>
      </c>
      <c s="2" r="D1" t="s">
        <v>1</v>
      </c>
    </row>
    <row r="2" spans="1:5">
      <c s="2" r="B2" t="s">
        <v>23</v>
      </c>
      <c s="2" r="C2" t="s">
        <v>24</v>
      </c>
      <c s="2" r="D2" t="s">
        <v>23</v>
      </c>
      <c s="2" r="E2" t="s">
        <v>24</v>
      </c>
    </row>
    <row r="3" spans="1:5">
      <c s="3" r="A3" t="s">
        <v>567</v>
      </c>
    </row>
    <row r="4" spans="1:5">
      <c s="4" r="A4" t="s">
        <v>568</v>
      </c>
      <c s="7" r="B4" t="n">
        <v>30</v>
      </c>
      <c s="7" r="D4" t="n">
        <v>20</v>
      </c>
    </row>
    <row r="5" spans="1:5">
      <c s="4" r="A5" t="s">
        <v>568</v>
      </c>
      <c s="7" r="C5" t="n">
        <v>-185</v>
      </c>
      <c s="7" r="E5" t="n">
        <v>-768</v>
      </c>
    </row>
    <row r="6" spans="1:5">
      <c s="4" r="A6" t="s">
        <v>569</v>
      </c>
      <c s="6" r="B6" t="n">
        <v>98373</v>
      </c>
      <c s="6" r="C6" t="n">
        <v>77640</v>
      </c>
      <c s="6" r="D6" t="n">
        <v>182602</v>
      </c>
      <c s="6" r="E6" t="n">
        <v>148275</v>
      </c>
    </row>
    <row r="7" spans="1:5">
      <c s="4" r="A7" t="s">
        <v>29</v>
      </c>
      <c s="6" r="B7" t="n">
        <v>57871</v>
      </c>
      <c s="6" r="C7" t="n">
        <v>52695</v>
      </c>
      <c s="6" r="D7" t="n">
        <v>110517</v>
      </c>
      <c s="6" r="E7" t="n">
        <v>102151</v>
      </c>
    </row>
    <row r="8" spans="1:5">
      <c s="4" r="A8" t="s">
        <v>30</v>
      </c>
      <c s="6" r="B8" t="n">
        <v>787</v>
      </c>
      <c s="6" r="C8" t="n">
        <v>1116</v>
      </c>
      <c s="6" r="D8" t="n">
        <v>1668</v>
      </c>
      <c s="6" r="E8" t="n">
        <v>1625</v>
      </c>
    </row>
    <row r="9" spans="1:5">
      <c s="4" r="A9" t="s">
        <v>570</v>
      </c>
      <c s="6" r="B9" t="n">
        <v>6371</v>
      </c>
      <c s="6" r="C9" t="n">
        <v>5719</v>
      </c>
      <c s="6" r="D9" t="n">
        <v>9291</v>
      </c>
      <c s="6" r="E9" t="n">
        <v>10959</v>
      </c>
    </row>
    <row r="10" spans="1:5">
      <c s="4" r="A10" t="s">
        <v>36</v>
      </c>
      <c s="6" r="B10" t="n">
        <v>33344</v>
      </c>
      <c s="6" r="C10" t="n">
        <v>18110</v>
      </c>
      <c s="6" r="D10" t="n">
        <v>61126</v>
      </c>
      <c s="6" r="E10" t="n">
        <v>33540</v>
      </c>
    </row>
    <row r="11" spans="1:5">
      <c s="4" r="A11" t="s">
        <v>324</v>
      </c>
    </row>
    <row r="12" spans="1:5">
      <c s="3" r="A12" t="s">
        <v>567</v>
      </c>
    </row>
    <row r="13" spans="1:5">
      <c s="4" r="A13" t="s">
        <v>569</v>
      </c>
      <c s="6" r="B13" t="n">
        <v>39234</v>
      </c>
      <c s="6" r="C13" t="n">
        <v>35144</v>
      </c>
      <c s="6" r="D13" t="n">
        <v>71349</v>
      </c>
      <c s="6" r="E13" t="n">
        <v>64019</v>
      </c>
    </row>
    <row r="14" spans="1:5">
      <c s="4" r="A14" t="s">
        <v>325</v>
      </c>
    </row>
    <row r="15" spans="1:5">
      <c s="3" r="A15" t="s">
        <v>567</v>
      </c>
    </row>
    <row r="16" spans="1:5">
      <c s="4" r="A16" t="s">
        <v>569</v>
      </c>
      <c s="6" r="B16" t="n">
        <v>36705</v>
      </c>
      <c s="6" r="C16" t="n">
        <v>33389</v>
      </c>
      <c s="6" r="D16" t="n">
        <v>68543</v>
      </c>
      <c s="6" r="E16" t="n">
        <v>67878</v>
      </c>
    </row>
    <row r="17" spans="1:5">
      <c s="4" r="A17" t="s">
        <v>368</v>
      </c>
    </row>
    <row r="18" spans="1:5">
      <c s="3" r="A18" t="s">
        <v>567</v>
      </c>
    </row>
    <row r="19" spans="1:5">
      <c s="4" r="A19" t="s">
        <v>569</v>
      </c>
      <c s="7" r="B19" t="n">
        <v>22404</v>
      </c>
      <c s="7" r="C19" t="n">
        <v>9292</v>
      </c>
      <c s="7" r="D19" t="n">
        <v>42690</v>
      </c>
      <c s="7" r="E19" t="n">
        <v>1714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3</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51</v>
      </c>
      <c s="2" r="B1" t="s">
        <v>1</v>
      </c>
    </row>
    <row r="2" spans="1:2">
      <c s="2" r="B2" t="s">
        <v>23</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Recent Accounting Pronouncement</vt:lpstr>
      <vt:lpstr>Discontinued Operations</vt:lpstr>
      <vt:lpstr>Aquisitions</vt:lpstr>
      <vt:lpstr>Inventories</vt:lpstr>
      <vt:lpstr>Property, Plant And Equipment</vt:lpstr>
      <vt:lpstr>Goodwill And Other Intangible A</vt:lpstr>
      <vt:lpstr>Debt</vt:lpstr>
      <vt:lpstr>Financial Instruments</vt:lpstr>
      <vt:lpstr>Income Taxes</vt:lpstr>
      <vt:lpstr>Contingent Liabilities</vt:lpstr>
      <vt:lpstr>Retirement Benefits</vt:lpstr>
      <vt:lpstr>Stock-Based Compensation</vt:lpstr>
      <vt:lpstr>Restructuring And Cost Reductio</vt:lpstr>
      <vt:lpstr>Earnings Per Share</vt:lpstr>
      <vt:lpstr>Share Repurchase Program</vt:lpstr>
      <vt:lpstr>Accumulated Other Comprehensive</vt:lpstr>
      <vt:lpstr>Reporting For Segments</vt:lpstr>
      <vt:lpstr>Recent Accounting Pronounceme26</vt:lpstr>
      <vt:lpstr>Discontinued Operations (Tables</vt:lpstr>
      <vt:lpstr>Aquisitions (Tables)</vt:lpstr>
      <vt:lpstr>Inventories (Tables)</vt:lpstr>
      <vt:lpstr>Property, Plant And Equipment (</vt:lpstr>
      <vt:lpstr>Goodwill And Other Intangible31</vt:lpstr>
      <vt:lpstr>Debt (Tables)</vt:lpstr>
      <vt:lpstr>Financial Instruments (Tables)</vt:lpstr>
      <vt:lpstr>Retirement Benefits (Tables)</vt:lpstr>
      <vt:lpstr>Stock-Based Compensation (Table</vt:lpstr>
      <vt:lpstr>Restructuring And Cost Reduct36</vt:lpstr>
      <vt:lpstr>Earnings Per Share (Tables)</vt:lpstr>
      <vt:lpstr>Accumulated Other Comprehensi38</vt:lpstr>
      <vt:lpstr>Reporting For Segments (Tables)</vt:lpstr>
      <vt:lpstr>Basis Of Presentation (Details)</vt:lpstr>
      <vt:lpstr>Discontinued Operations (Narrat</vt:lpstr>
      <vt:lpstr>Discontinued Operations (Summar</vt:lpstr>
      <vt:lpstr>Discontinued Operations (Summ43</vt:lpstr>
      <vt:lpstr>Aquisitions (Narrative) (Detail</vt:lpstr>
      <vt:lpstr>Aquisitions (Summary Of The Pre</vt:lpstr>
      <vt:lpstr>Aquisitions (Summary Of Unaudit</vt:lpstr>
      <vt:lpstr>Inventories (Narrative) (Detail</vt:lpstr>
      <vt:lpstr>Inventories (Inventories) (Deta</vt:lpstr>
      <vt:lpstr>Property, Plant And Equipment49</vt:lpstr>
      <vt:lpstr>Property, Plant And Equipment50</vt:lpstr>
      <vt:lpstr>Goodwill And Other Intangible51</vt:lpstr>
      <vt:lpstr>Goodwill And Other Intangible52</vt:lpstr>
      <vt:lpstr>Goodwill And Other Intangible53</vt:lpstr>
      <vt:lpstr>Debt (Narrative) (Details)</vt:lpstr>
      <vt:lpstr>Debt (Loans Payable And Current</vt:lpstr>
      <vt:lpstr>Debt (Summary Of Long-Term Debt</vt:lpstr>
      <vt:lpstr>Financial Instruments (Narrativ</vt:lpstr>
      <vt:lpstr>Financial Instruments (Financia</vt:lpstr>
      <vt:lpstr>Financial Instruments (Effect O</vt:lpstr>
      <vt:lpstr>Financial Instruments (Fair Val</vt:lpstr>
      <vt:lpstr>Income Taxes (Narrative) (Detai</vt:lpstr>
      <vt:lpstr>Contingent Liabilities (Details</vt:lpstr>
      <vt:lpstr>Retirement Benefits (Net Period</vt:lpstr>
      <vt:lpstr>Stock-Based Compensation (Narra</vt:lpstr>
      <vt:lpstr>Stock-Based Compensation (Detai</vt:lpstr>
      <vt:lpstr>Restructuring And Cost Reduct66</vt:lpstr>
      <vt:lpstr>Restructuring And Cost Reduct67</vt:lpstr>
      <vt:lpstr>Earnings Per Share (Narrative) </vt:lpstr>
      <vt:lpstr>Earnings Per Share (Calculation</vt:lpstr>
      <vt:lpstr>Share Repurchase Program (Detai</vt:lpstr>
      <vt:lpstr>Accumulated Other Comprehensi71</vt:lpstr>
      <vt:lpstr>Reporting For Segments (Net Sal</vt:lpstr>
      <vt:lpstr>Reporting For Segments (Seg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20:58Z</dcterms:created>
  <dcterms:modified xmlns:dcterms="http://purl.org/dc/terms/" xmlns:xsi="http://www.w3.org/2001/XMLSchema-instance" xsi:type="dcterms:W3CDTF">2016-07-27T16:20:58Z</dcterms:modified>
  <dc:title xmlns:dc="http://purl.org/dc/elements/1.1/">Untitled</dc:title>
  <dc:description xmlns:dc="http://purl.org/dc/elements/1.1/"/>
  <dc:subject xmlns:dc="http://purl.org/dc/elements/1.1/"/>
  <cp:keywords/>
  <cp:category/>
</cp:coreProperties>
</file>